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Nature of Operations and Summar" sheetId="7" state="visible" r:id="rId7"/>
    <sheet xmlns:r="http://schemas.openxmlformats.org/officeDocument/2006/relationships" name="Acquisitions" sheetId="8" state="visible" r:id="rId8"/>
    <sheet xmlns:r="http://schemas.openxmlformats.org/officeDocument/2006/relationships" name="Gold and Silver Bullion" sheetId="9" state="visible" r:id="rId9"/>
    <sheet xmlns:r="http://schemas.openxmlformats.org/officeDocument/2006/relationships" name="Current Inventories"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Plant and Mine Develo" sheetId="13" state="visible" r:id="rId13"/>
    <sheet xmlns:r="http://schemas.openxmlformats.org/officeDocument/2006/relationships" name="Accrued Expenses and Other Curr" sheetId="14" state="visible" r:id="rId14"/>
    <sheet xmlns:r="http://schemas.openxmlformats.org/officeDocument/2006/relationships" name="Reclamation and Remediation" sheetId="15" state="visible" r:id="rId15"/>
    <sheet xmlns:r="http://schemas.openxmlformats.org/officeDocument/2006/relationships" name="Loan Payable" sheetId="16" state="visible" r:id="rId16"/>
    <sheet xmlns:r="http://schemas.openxmlformats.org/officeDocument/2006/relationships" name="Capital Lease"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mbedded Derivatives" sheetId="20" state="visible" r:id="rId20"/>
    <sheet xmlns:r="http://schemas.openxmlformats.org/officeDocument/2006/relationships" name="Employee Benefits" sheetId="21" state="visible" r:id="rId21"/>
    <sheet xmlns:r="http://schemas.openxmlformats.org/officeDocument/2006/relationships" name="Stock-Based Compensation" sheetId="22" state="visible" r:id="rId22"/>
    <sheet xmlns:r="http://schemas.openxmlformats.org/officeDocument/2006/relationships" name="Other (Income) Expense, Net" sheetId="23" state="visible" r:id="rId23"/>
    <sheet xmlns:r="http://schemas.openxmlformats.org/officeDocument/2006/relationships" name="Net Income per Common Share" sheetId="24" state="visible" r:id="rId24"/>
    <sheet xmlns:r="http://schemas.openxmlformats.org/officeDocument/2006/relationships" name="Fair Value Measurement" sheetId="25" state="visible" r:id="rId25"/>
    <sheet xmlns:r="http://schemas.openxmlformats.org/officeDocument/2006/relationships" name="Supplementary Cash-Flow Informa" sheetId="26" state="visible" r:id="rId26"/>
    <sheet xmlns:r="http://schemas.openxmlformats.org/officeDocument/2006/relationships" name="Segment Reporting" sheetId="27" state="visible" r:id="rId27"/>
    <sheet xmlns:r="http://schemas.openxmlformats.org/officeDocument/2006/relationships" name="Quarterly Financial Data (Unaud"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Acquisitions (Tables)" sheetId="31" state="visible" r:id="rId31"/>
    <sheet xmlns:r="http://schemas.openxmlformats.org/officeDocument/2006/relationships" name="Gold and Silver Bullion (Tables" sheetId="32" state="visible" r:id="rId32"/>
    <sheet xmlns:r="http://schemas.openxmlformats.org/officeDocument/2006/relationships" name="Current Inventories (Tables)" sheetId="33" state="visible" r:id="rId33"/>
    <sheet xmlns:r="http://schemas.openxmlformats.org/officeDocument/2006/relationships" name="Income Taxes (Tables)" sheetId="34" state="visible" r:id="rId34"/>
    <sheet xmlns:r="http://schemas.openxmlformats.org/officeDocument/2006/relationships" name="Prepaid Expenses and Other Cu35" sheetId="35" state="visible" r:id="rId35"/>
    <sheet xmlns:r="http://schemas.openxmlformats.org/officeDocument/2006/relationships" name="Property, Plant and Mine Deve36" sheetId="36" state="visible" r:id="rId36"/>
    <sheet xmlns:r="http://schemas.openxmlformats.org/officeDocument/2006/relationships" name="Accrued Expenses and Other Cu37" sheetId="37" state="visible" r:id="rId37"/>
    <sheet xmlns:r="http://schemas.openxmlformats.org/officeDocument/2006/relationships" name="Reclamation and Remediation (Ta" sheetId="38" state="visible" r:id="rId38"/>
    <sheet xmlns:r="http://schemas.openxmlformats.org/officeDocument/2006/relationships" name="Capital Lease (Tables)" sheetId="39" state="visible" r:id="rId39"/>
    <sheet xmlns:r="http://schemas.openxmlformats.org/officeDocument/2006/relationships" name="Commitments and Contingencies (" sheetId="40" state="visible" r:id="rId40"/>
    <sheet xmlns:r="http://schemas.openxmlformats.org/officeDocument/2006/relationships" name="Embedded Derivatives (Tables)" sheetId="41" state="visible" r:id="rId41"/>
    <sheet xmlns:r="http://schemas.openxmlformats.org/officeDocument/2006/relationships" name="Stock-Based Compensation (Table" sheetId="42" state="visible" r:id="rId42"/>
    <sheet xmlns:r="http://schemas.openxmlformats.org/officeDocument/2006/relationships" name="Other (Income) Expense, Net (Ta" sheetId="43" state="visible" r:id="rId43"/>
    <sheet xmlns:r="http://schemas.openxmlformats.org/officeDocument/2006/relationships" name="Net Income per Common Share (Ta" sheetId="44" state="visible" r:id="rId44"/>
    <sheet xmlns:r="http://schemas.openxmlformats.org/officeDocument/2006/relationships" name="Fair Value Measurement (Tables)" sheetId="45" state="visible" r:id="rId45"/>
    <sheet xmlns:r="http://schemas.openxmlformats.org/officeDocument/2006/relationships" name="Supplementary Cash-Flow Infor46" sheetId="46" state="visible" r:id="rId46"/>
    <sheet xmlns:r="http://schemas.openxmlformats.org/officeDocument/2006/relationships" name="Segment Reporting (Tables)" sheetId="47" state="visible" r:id="rId47"/>
    <sheet xmlns:r="http://schemas.openxmlformats.org/officeDocument/2006/relationships" name="Quarterly Financial Data (Una48" sheetId="48" state="visible" r:id="rId48"/>
    <sheet xmlns:r="http://schemas.openxmlformats.org/officeDocument/2006/relationships" name="Nature of Operations and Summ49" sheetId="49" state="visible" r:id="rId49"/>
    <sheet xmlns:r="http://schemas.openxmlformats.org/officeDocument/2006/relationships" name="Nature of Operations and Summ50" sheetId="50" state="visible" r:id="rId50"/>
    <sheet xmlns:r="http://schemas.openxmlformats.org/officeDocument/2006/relationships" name="Acquisitions (Details)" sheetId="51" state="visible" r:id="rId51"/>
    <sheet xmlns:r="http://schemas.openxmlformats.org/officeDocument/2006/relationships" name="Acquisitions (Schedule of Preli" sheetId="52" state="visible" r:id="rId52"/>
    <sheet xmlns:r="http://schemas.openxmlformats.org/officeDocument/2006/relationships" name="Gold and Silver Bullion (Detail" sheetId="53" state="visible" r:id="rId53"/>
    <sheet xmlns:r="http://schemas.openxmlformats.org/officeDocument/2006/relationships" name="Gold and Silver Bullion - Bulli" sheetId="54" state="visible" r:id="rId54"/>
    <sheet xmlns:r="http://schemas.openxmlformats.org/officeDocument/2006/relationships" name="Current Inventories (Details)" sheetId="55" state="visible" r:id="rId55"/>
    <sheet xmlns:r="http://schemas.openxmlformats.org/officeDocument/2006/relationships" name="Income Taxes (Narrative) (Detai" sheetId="56" state="visible" r:id="rId56"/>
    <sheet xmlns:r="http://schemas.openxmlformats.org/officeDocument/2006/relationships" name="Income Taxes (U.S. And Foreign " sheetId="57" state="visible" r:id="rId57"/>
    <sheet xmlns:r="http://schemas.openxmlformats.org/officeDocument/2006/relationships" name="Income Taxes (Income Tax Provis" sheetId="58" state="visible" r:id="rId58"/>
    <sheet xmlns:r="http://schemas.openxmlformats.org/officeDocument/2006/relationships" name="Income Taxes (Reconciliation Of" sheetId="59" state="visible" r:id="rId59"/>
    <sheet xmlns:r="http://schemas.openxmlformats.org/officeDocument/2006/relationships" name="Income Taxes (Tax Effects Of Te" sheetId="60" state="visible" r:id="rId60"/>
    <sheet xmlns:r="http://schemas.openxmlformats.org/officeDocument/2006/relationships" name="Prepaid Expenses and Other Cu61" sheetId="61" state="visible" r:id="rId61"/>
    <sheet xmlns:r="http://schemas.openxmlformats.org/officeDocument/2006/relationships" name="Property, Plant and Mine Deve62" sheetId="62" state="visible" r:id="rId62"/>
    <sheet xmlns:r="http://schemas.openxmlformats.org/officeDocument/2006/relationships" name="Property, Plant and Mine Deve63" sheetId="63" state="visible" r:id="rId63"/>
    <sheet xmlns:r="http://schemas.openxmlformats.org/officeDocument/2006/relationships" name="Accrued Expenses and Other Cu64" sheetId="64" state="visible" r:id="rId64"/>
    <sheet xmlns:r="http://schemas.openxmlformats.org/officeDocument/2006/relationships" name="Reclamation and Remediation (De" sheetId="65" state="visible" r:id="rId65"/>
    <sheet xmlns:r="http://schemas.openxmlformats.org/officeDocument/2006/relationships" name="Loan Payable (Details)" sheetId="66" state="visible" r:id="rId66"/>
    <sheet xmlns:r="http://schemas.openxmlformats.org/officeDocument/2006/relationships" name="Capital Lease (Details)"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hareholders' Equity (Details)" sheetId="70" state="visible" r:id="rId70"/>
    <sheet xmlns:r="http://schemas.openxmlformats.org/officeDocument/2006/relationships" name="Embedded Derivatives (Details)" sheetId="71" state="visible" r:id="rId71"/>
    <sheet xmlns:r="http://schemas.openxmlformats.org/officeDocument/2006/relationships" name="Employee Benefits (Details)" sheetId="72" state="visible" r:id="rId72"/>
    <sheet xmlns:r="http://schemas.openxmlformats.org/officeDocument/2006/relationships" name="Share-Based Compensation (Narra" sheetId="73" state="visible" r:id="rId73"/>
    <sheet xmlns:r="http://schemas.openxmlformats.org/officeDocument/2006/relationships" name="Share-Based Compensation - Summ" sheetId="74" state="visible" r:id="rId74"/>
    <sheet xmlns:r="http://schemas.openxmlformats.org/officeDocument/2006/relationships" name="Share-Based Compensation - Su75" sheetId="75" state="visible" r:id="rId75"/>
    <sheet xmlns:r="http://schemas.openxmlformats.org/officeDocument/2006/relationships" name="Share-Based Compensation - Blac" sheetId="76" state="visible" r:id="rId76"/>
    <sheet xmlns:r="http://schemas.openxmlformats.org/officeDocument/2006/relationships" name="Share-Based Compensation - Su77" sheetId="77" state="visible" r:id="rId77"/>
    <sheet xmlns:r="http://schemas.openxmlformats.org/officeDocument/2006/relationships" name="Stock-Based Compensation - Stoc" sheetId="78" state="visible" r:id="rId78"/>
    <sheet xmlns:r="http://schemas.openxmlformats.org/officeDocument/2006/relationships" name="Share-Based Compensation - Allo" sheetId="79" state="visible" r:id="rId79"/>
    <sheet xmlns:r="http://schemas.openxmlformats.org/officeDocument/2006/relationships" name="Other (Income) Expense, Net (De" sheetId="80" state="visible" r:id="rId80"/>
    <sheet xmlns:r="http://schemas.openxmlformats.org/officeDocument/2006/relationships" name="Net Income per Common Share - N" sheetId="81" state="visible" r:id="rId81"/>
    <sheet xmlns:r="http://schemas.openxmlformats.org/officeDocument/2006/relationships" name="Net Income per Common Share - P" sheetId="82" state="visible" r:id="rId82"/>
    <sheet xmlns:r="http://schemas.openxmlformats.org/officeDocument/2006/relationships" name="Fair Value Measurement (Details" sheetId="83" state="visible" r:id="rId83"/>
    <sheet xmlns:r="http://schemas.openxmlformats.org/officeDocument/2006/relationships" name="Fair Value Measurement - Statem" sheetId="84" state="visible" r:id="rId84"/>
    <sheet xmlns:r="http://schemas.openxmlformats.org/officeDocument/2006/relationships" name="Supplementary Cash-Flow Infor85" sheetId="85" state="visible" r:id="rId85"/>
    <sheet xmlns:r="http://schemas.openxmlformats.org/officeDocument/2006/relationships" name="Segment Reporting (Details)" sheetId="86" state="visible" r:id="rId86"/>
    <sheet xmlns:r="http://schemas.openxmlformats.org/officeDocument/2006/relationships" name="Quarterly Financial Data (Una87" sheetId="87" state="visible" r:id="rId87"/>
  </sheets>
  <definedNames/>
  <calcPr calcId="124519" fullCalcOnLoad="1"/>
</workbook>
</file>

<file path=xl/sharedStrings.xml><?xml version="1.0" encoding="utf-8"?>
<sst xmlns="http://schemas.openxmlformats.org/spreadsheetml/2006/main" uniqueCount="702">
  <si>
    <t>Document And Entity Information - USD ($)</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GOLD RESOURCE CORP</t>
  </si>
  <si>
    <t>Entity Central Index Key</t>
  </si>
  <si>
    <t>Current Fiscal Year End Date</t>
  </si>
  <si>
    <t>--12-31</t>
  </si>
  <si>
    <t>Entity Filer Category</t>
  </si>
  <si>
    <t>Accelerated Filer</t>
  </si>
  <si>
    <t>Entity Common Stock, Shares Outstanding</t>
  </si>
  <si>
    <t>Entity Public Float</t>
  </si>
  <si>
    <t>Entity Current Reporting Status</t>
  </si>
  <si>
    <t>Yes</t>
  </si>
  <si>
    <t>Entity Well-known Seasoned Issuer</t>
  </si>
  <si>
    <t>No</t>
  </si>
  <si>
    <t>Entity Voluntary Filers</t>
  </si>
  <si>
    <t>Consolidated Balance Sheets - USD ($) $ in Thousands</t>
  </si>
  <si>
    <t>Dec. 31, 2016</t>
  </si>
  <si>
    <t>Current assets:</t>
  </si>
  <si>
    <t>Cash and cash equivalents</t>
  </si>
  <si>
    <t>Gold and silver rounds/bullion</t>
  </si>
  <si>
    <t>Accounts receivable</t>
  </si>
  <si>
    <t>Inventories, net</t>
  </si>
  <si>
    <t>Income tax receivable, net</t>
  </si>
  <si>
    <t>Prepaid expenses and other current assets</t>
  </si>
  <si>
    <t>Total current assets</t>
  </si>
  <si>
    <t>Property, plant and mine development, net</t>
  </si>
  <si>
    <t>Deferred tax assets, net</t>
  </si>
  <si>
    <t>Other non-current assets</t>
  </si>
  <si>
    <t>Total assets</t>
  </si>
  <si>
    <t>Current liabilities:</t>
  </si>
  <si>
    <t>Accounts payable</t>
  </si>
  <si>
    <t>Loan payable, current</t>
  </si>
  <si>
    <t>Capital lease, current</t>
  </si>
  <si>
    <t>Income taxes payable</t>
  </si>
  <si>
    <t>Mining royalty taxes payable</t>
  </si>
  <si>
    <t>Accrued expenses and other current liabilities</t>
  </si>
  <si>
    <t>Total current liabilities</t>
  </si>
  <si>
    <t>Reclamation and remediation liabilities</t>
  </si>
  <si>
    <t>Loan payable, long-term</t>
  </si>
  <si>
    <t>Capital lease, long-term</t>
  </si>
  <si>
    <t>Total liabilities</t>
  </si>
  <si>
    <t>Shareholders' equity:</t>
  </si>
  <si>
    <t>Common stock - $0.001 par value, 100,000,000 shares authorized: 56,916,484 and 56,566,874 shares outstanding at December 31, 2017 and 2016, respectively</t>
  </si>
  <si>
    <t>Additional paid-in capital</t>
  </si>
  <si>
    <t>Retained earnings</t>
  </si>
  <si>
    <t>Treasury stock at cost, 336,398 shares</t>
  </si>
  <si>
    <t>Accumulated other comprehensive loss</t>
  </si>
  <si>
    <t>Total shareholders' equity</t>
  </si>
  <si>
    <t>Total liabilities and shareholders' equity</t>
  </si>
  <si>
    <t>Consolidated Balance Sheets (Parenthetical) - $ / shares</t>
  </si>
  <si>
    <t>Consolidated Balance Sheets</t>
  </si>
  <si>
    <t>Common stock, par value</t>
  </si>
  <si>
    <t>Common stock, shares authorized</t>
  </si>
  <si>
    <t>Common stock, shares outstanding</t>
  </si>
  <si>
    <t>Treasury stock, shares</t>
  </si>
  <si>
    <t>Consolidated Statements of Operations - USD ($) $ in Thousands</t>
  </si>
  <si>
    <t>Dec. 31, 2015</t>
  </si>
  <si>
    <t>Consolidated Statements of Operations</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Other expense (income), net</t>
  </si>
  <si>
    <t>Total costs and expenses</t>
  </si>
  <si>
    <t>Income before income taxes</t>
  </si>
  <si>
    <t>Provision for income taxes</t>
  </si>
  <si>
    <t>Net income</t>
  </si>
  <si>
    <t>Net income per common share:</t>
  </si>
  <si>
    <t>Basic and diluted</t>
  </si>
  <si>
    <t>Weighted average shares outstanding:</t>
  </si>
  <si>
    <t>Basic weighted average shares of common stock outstanding</t>
  </si>
  <si>
    <t>Diluted weighted average common shares outstanding</t>
  </si>
  <si>
    <t>Consolidated Statements of Changes In Shareholders' Equity - USD ($) $ in Thousands</t>
  </si>
  <si>
    <t>Common Shares [Member]</t>
  </si>
  <si>
    <t>Additional Paid-in Capital</t>
  </si>
  <si>
    <t>Accumulated (Deficit)/ Retained Earnings</t>
  </si>
  <si>
    <t>Treasury Stock [Member]</t>
  </si>
  <si>
    <t>Accumulated Other Comprehensive Income (Loss) [Member]</t>
  </si>
  <si>
    <t>Total</t>
  </si>
  <si>
    <t>Balance at Dec. 31, 2014</t>
  </si>
  <si>
    <t>Balance (in shares) at Dec. 31, 2014</t>
  </si>
  <si>
    <t>Stock options exercised</t>
  </si>
  <si>
    <t>Stock options exercised (in shares)</t>
  </si>
  <si>
    <t>Stock-based compensation</t>
  </si>
  <si>
    <t>Dividends declared</t>
  </si>
  <si>
    <t>Balance at Dec. 31, 2015</t>
  </si>
  <si>
    <t>Balance (in shares) at Dec. 31, 2015</t>
  </si>
  <si>
    <t>Common stock issued for the acquisition of mineral properties</t>
  </si>
  <si>
    <t>Balance at Dec. 31, 2016</t>
  </si>
  <si>
    <t>Balance (in shares) at Dec. 31, 2016</t>
  </si>
  <si>
    <t>Adjustment to retained earnings as a result of adoption of ASU 2016-16</t>
  </si>
  <si>
    <t>Common stock issued for vested restricted stock units (in shares)</t>
  </si>
  <si>
    <t>Balance at Dec. 31, 2017</t>
  </si>
  <si>
    <t>Balance (in shares) at Dec. 31, 2017</t>
  </si>
  <si>
    <t>Condensed Consolidated Statements of Cash Flows - USD ($) $ in Thousands</t>
  </si>
  <si>
    <t>Cash flows from operating activities:</t>
  </si>
  <si>
    <t>Adjustments to reconcile net income to net cash from operating activities:</t>
  </si>
  <si>
    <t>Deferred income taxes</t>
  </si>
  <si>
    <t>Other operating adjustments</t>
  </si>
  <si>
    <t>Changes in operating assets and liabilities:</t>
  </si>
  <si>
    <t>Inventories</t>
  </si>
  <si>
    <t>Accounts payable and other accrued liabilities</t>
  </si>
  <si>
    <t>Mining royalty and income taxes payable/receivable</t>
  </si>
  <si>
    <t>Other noncurrent assets</t>
  </si>
  <si>
    <t>Net cash provided by operating activities</t>
  </si>
  <si>
    <t>Cash flows from investing activities:</t>
  </si>
  <si>
    <t>Capital expenditures</t>
  </si>
  <si>
    <t>Proceeds from the sale of equity investments</t>
  </si>
  <si>
    <t>Other investing activities</t>
  </si>
  <si>
    <t>Net cash used in investing activities</t>
  </si>
  <si>
    <t>Cash flows from financing activities:</t>
  </si>
  <si>
    <t>Proceeds from the exercise of stock options</t>
  </si>
  <si>
    <t>Dividends paid</t>
  </si>
  <si>
    <t>Repayment of loan payable</t>
  </si>
  <si>
    <t>Repayments of capital leases</t>
  </si>
  <si>
    <t>Net cash provided by (used in) financing activities</t>
  </si>
  <si>
    <t>Effect of exchange rate changes on cash and cash equivalents</t>
  </si>
  <si>
    <t>Net increase (decrease) in cash and cash equivalents</t>
  </si>
  <si>
    <t>Cash and equivalents at beginning of period</t>
  </si>
  <si>
    <t>Cash and equivalents at end of period</t>
  </si>
  <si>
    <t>Supplemental Cash Flow Information</t>
  </si>
  <si>
    <t>Interest expense paid</t>
  </si>
  <si>
    <t>Income and mining taxes paid</t>
  </si>
  <si>
    <t>Non-cash investing activities:</t>
  </si>
  <si>
    <t>Increase (decrease) in accrued capital expenditures</t>
  </si>
  <si>
    <t>Equipment purchased through loan payable</t>
  </si>
  <si>
    <t>Equipment purchased under capital lease</t>
  </si>
  <si>
    <t>Common stock issued for the acquisition of mineral rights</t>
  </si>
  <si>
    <t>Nature of Operations and Summary of Significant Accounting Policies</t>
  </si>
  <si>
    <t>1. Nature of Operations and Summary of Significant Accounting Policies
Nature of Operations
Gold Resource Corporation (the “Company”) was organized under the laws of the State of Colorado on August 24, 1998. The Company is a producer of metal concentrates that contain gold, silver, copper, lead and zinc, and doré containing gold and silver at the Aguila and Alta Gracia Projects in the southern state of Oaxaca, Mexico (“Oaxaca Mining Unit”). The Aguila Project includes the Arista underground mine and processing facility, which are currently in operation. The Alta Gracia Project includes the Mirador underground mine which began operations in 2017. The Company also performs exploration and evaluation work on our portfolio of precious metal exploration properties in Nevada, United States of America (“Nevada Mining Unit”) and continues to evaluate other properties for possible acquisition.
Significant Accounting Policies
Basis of Presentation
The consolidated financial statements included herein are expressed in United States dollars, and conform to United States generally accepted accounting principles (“U.S. GAAP”). The consolidated financial statements include the accounts of the Company, its Mexican subsidiary, Don David Gold Mexico S.A. de C.V. (“Don David Gold Mexico”) and its wholly-owned United States subsidiaries GRC Nevada Inc. and Walker Lane Minerals Corp. (“Walker Lane”). Intercompany accounts and transactions have been eliminated in consolidation.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Reclassifications
Certain amounts presented in prior periods have been reclassified to conform to the current period presentation. The reclassifications had no material effect on the Company’s results of operations or financial condition.
Cash and Cash Equivalents
Cash and cash equivalents consist of all cash balances and highly liquid investments with a remaining maturity of three months or less when purchased and are carried at cost.
Gold and Silver Rounds/Bullion
From time to time, the Company may purchase gold and silver bullion on the open market in order to diversify its treasury and provide an option for shareholders to convert their dividends into bullion. The purchased gold and silver bullion is carried at quoted market value prices based on the daily London P.M. fix as of the balance sheet date. The Company considers bullion a highly-liquid investment.
Accounts Receivable
Accounts receivable consists of trade receivables from the sale of doré and metals concentrates, as well an embedded derivative based on mark-to-market adjustments for outstanding provisional invoices based on metal forward prices.
Inventories
The major inventory categories are set forth below:
Stockpile Inventories : Stockpile inventories represent ore that has been mined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kpile’s average cost per tonne. Stockpiles are carried at the lower of average cost or net realizable value. Net realizable value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ed as long term. As of December 31, 2017, all stockpiles were classified as current.
Concentrate Inventories : Concentrates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cost of production or net realizable value based on current metals prices.
Doré Inventory: Doré includes gold and silver doré bars held at the Company’s facility. Doré inventories are carried at the lower of cost of production or net realizable value based on current metals prices.
Materials and Supplies Inventories : Materials and supplies inventories consist of chemical reagents, parts, fuels and other materials and supplies. Cost includes applicable taxes and freight. Materials and supplies inventory is carried at lower of average cost or net realizable value.
Write-downs of inventory are charged to expense.
IVA Taxes Receivable and Payable
In Mexico, value added (“IVA”) taxes are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Amounts recorded as IVA taxes in the consolidated financial statements represent the net estimated IVA tax receivable or payable, since there is a legal right of offset of IVA taxes.
Property, Plant and Mine Development
Land and Mineral Rights :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nits of production (“UOP”) method. If no mineable mineral deposit is discovered or such rights are otherwise determined to have diminished value, such costs are expensed in the period in which the determination is made.
Mine Development : The costs include engineering and metallurgical studies, drilling and other related costs to delineate an ore body, the building of access ways, shafts, lateral access, drifts, ramps and other infrastructure. Costs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
Drilling costs incurred during the production phase for operational ore control are allocated to inventory costs and then included as a component of production costs. All other drilling and related costs are expensed as incurred.
Mine development costs are amortized using UOP based on estimated recoverable ounces in proven and probable reserves.
Property and Equipment : All items of property and equipment are carried at cost. Normal maintenance and repairs are expensed as incurred while expenditures for major maintenance and betterments are capitalized. Gains or losses on disposition are recognized in other expense (income).
Construction in Progress : Expenditures for new facilities or equipment are capitalized and recorded at cost. Once completed and ready for its intended use, the asset is transferred to property and equipment to be depreciated or amortized .
Depreciation and Amortization : Capitalized costs are depreciated or amortized using the straight-line or UOP method at rates sufficient to depreciate such costs over the shorter of estimated productive lives of such assets or the useful life of the individual assets. The estimates for mineral reserves are a key component in determining the UOP depreciation rates. The estimates of reserves may change, possibly in the near term, resulting in changes to depreciation and amortization rates in future reporting periods. The following are the estimated economic lives of depreciable assets:
Range of Lives
Asset retirement costs
UOP
Furniture, computer and office equipment
3 to 10 years
Light vehicles and other mobile equipment
4 years
Machinery and equipment
UOP to 4 years
Mill facilities and related infrastructure
UOP
Mine development
UOP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
Treasury Stock
Treasury stock represents shares of the Company’s common stock which have been repurchased on the open market at the prevailing market price at the time of purchase and have not been cancelled. Treasury stock is shown at cost as a separate component of equity.
Revenue Recognition
The Company recognizes revenue when an arrangement exists, the price is fixed and determinable, the title and risk of loss have transferred to the buyer and collection is reasonably assured.
Concentrate sales : Concentrate sales are initially recorded using quoted metal prices at the time of shipment and contain an embedded derivative that is required to be separated from the host contract for accounting purposes. The host contract is the receivable from the sale of the concentrates at the quoted metal prices at the time of shipment. The embedded derivative, which does not qualify for hedge accounting, is adjusted to market through revenue each period prior to final settlement. Changes in the prices of metals that the Company sells, as quoted on the London Bullion Market, between the shipment and final settlement dates will result in adjustments to revenues related to sales of concentrate previously recorded upon shipment. Sales are recorded net of charges for treatment, refining, smelting losses and other charges negotiated with the buyer. These charges are estimated upon shipment of concentrates based on contractual terms and adjusted to reflect actual charges at final settlement. Historically, actual charges have not varied materially from the Company’s initial estimates.
Doré sales : Doré sales are recognized using quoted metal prices, net of treatment and refining charges, when the title has been transferred and collection of the sales price is reasonably assured.
Production Costs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mining operations.
Exploration Costs
Exploration costs are charged to expense as incurred. Costs to identify new mineral resources and to evaluate potential resources are considered exploration costs.
Stock-Based Compensation
The Company accounts for stock-based compensation under the fair value recognition and measurement provisions of U.S. GAAP. Those provisions require all stock-based payments, including grants of stock options and restricted stock units (“R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 The Company's estimates may be impacted by certain variables including, but not limited to, stock price volatility, employee stock option exercise behaviors, additional stock option grants, and estimates of forfeitures.
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at least on an annual basis, the reclamation obligation at each mine.
Prior to 2014, the Company had been recognizing only reclamation and remediation obligations and all associated asset retirement costs were written off due to the exploration stage status of the Company. In 2014, the Company became a production stage company and therefore capitalized asset retirement costs and recorded an asset retirement obligation. Please see Note 9 for additional inform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earnings for reclamation and remediation.
Accumulated Other Comprehensive Loss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Income and Mining Royalty Taxes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 for additional information.
Net Income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Foreign Currency
The functional currency for all of the Company’s subsidiaries is the United States dollar (“U.S. dollar”).
Concentration of Credit Risk
The Company has considered and assessed the credit risk resulting from its concentrate sales and doré sales arrangements with its customers and believes it is not exposed to significant credit risk in relation to the counterparty meeting its contractual obligations as it pertains to its trade receivables during the ordinary course of busines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adversely affect operating results.
The Company’s Aguila and Alta Gracia Projects, which are located in the State of Oaxaca, Mexico, accounted for 100% of the Company’s total sales for the years ended December 31, 2017, 2016 and 2015.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Recently Adopted Accounting Pronouncements
Accounting Standards Update 2016-09—Compensation—Stock compensation (Topic 718): Improvements to employee share-based payment accounting . On March 30, 2016, the Financial Accounting Standards Board (“FASB”) issued guidance intended to improve the accounting for employee stock-based payments. The standard affects all organizations that issue stock-based payment awards to their employees and was part of the FASB’s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 this standard involve several aspects of the accounting for stock-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Because of the Company’s current valuation allowance position, the adoption of this guidance, effective January 1, 2017, did not result in an adjustment to retained earnings as of December 31, 2016. Nor did it result in current tax expense or benefit related to vested stock-based awards for the year ended December 31, 2017. As a result, the Company did not exclude any excess tax benefits from the calculation of diluted earnings per share during the year ended December 31, 2017, and there was no method change to the cash flow presentation as required by the guidance. Please see Note 5 for more information.
Accounting Standards Update 2016-16 – Income Taxes, Intra-Entity Transfers of Assets Other Than Inventory (Topic 740). In October 2016, the FASB issued guidance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guidance should be applied on a modified retrospective basis through a cumulative-effect adjustment directly to retained earnings as of the beginning of the period of adoption. The Company is required to adopt this new standard on January 1, 2018, for its fiscal year 2018 and for interim periods within that fiscal year. Early adoption is permitted as of the beginning of an annual reporting period for which interim or annual financial statements have not been issued. The Company elected to early adopt this guidance as of January 1, 2017 which resulted in the Company adjusting its deferred tax charge, previously reported in other long-term assets, to nil with the related offset to beginning retained earnings. The net effect was a decrease of $0.5 million to other long-term assets and a corresponding decrease to beginning retained earnings.
Recently Issued Accounting Standards Updates
Accounting Standards Update No. 2014-09—Revenue from Contracts with Customers (Topic 606). On May 28, 2014, the FASB issued guidance that requires an entity to recognize the amount of revenue to which it expects to be entitled for the transfer of promised goods or services to customers. This ASU was further amended in August 2015, March 2016, April 2016, May 2016 and December 2016 by ASU No. 2015-14, No. 2016-08, No. 2016-10, No. 2016-12 and No. 2016-20, respectively. The guidance provides a five-step approach to be applied to all contracts with customers and also requires expanded disclosures about revenue recognition.
The Company has performed an assessment of the revised guidance and the impacts on the Company’s Consolidated Financial Statements and disclosures. The Company has completed the review of all contracts and determined that the adoption of this guidance will not impact the timing or the amounts of revenue recognized based on the Company’s determination of when control is transferred. Currently, revenue is recognized for contracts upon delivery of material to the customer and will not change under the new guidance.
The Company completed its evaluation of variable consideration for concentrate sales related to the variable nature of the price and metal quantity. Based on its analysis, the estimate of revenue recognized for concentrates will remain unchanged as sales will initially be recorded on a provisional basis based on the forward prices for the estimated month of settlement and the Company’s estimated metal quantities delivered based on weighing and assay data. The Company believes changes in the underlying weight and metal content are not significant to the sale and not probable of resulting in a material reversal of revenue as a whole and therefore do not preclude the recognition of revenue upon transfer of control.
Additionally, the Company completed its evaluation of the impacts of refining fee classification. The Company also determined that revenue will be recognized, net of treatment and refining charges, when these payments are made to customers. This classification remains unchanged from current practice.
The Company will adopt the new guidance effective January 1, 2018. The guidance may be applied retrospectively for all periods presented or retrospectively with the cumulative effect of initially applying the guidance recognized at the date of initial application. The Company currently anticipates adopting the guidance retrospectively with the cumulative effect of initially applying the amended guidance recognized at January 1, 2018. As there are no changes to the Company’s current revenue recognition model, no changes will be made to prior period amounts or related prior period disclosures.
Accounting Standards Update No. 2016-02 Leases (Topic 842). I n February 2016, the FASB issued a new standard regarding leases. There are elements of the new standard that could impact almost all entities to some extent, although lessees will likely see the most significant changes. Lessees will ne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companies, this means an adoption date of January 1, 2019. Early adoption is permitted. The Company is currently in the process of evaluating the impact on its consolidated financial statements and disclosures.</t>
  </si>
  <si>
    <t>Acquisitions</t>
  </si>
  <si>
    <t>2. Acquisitions
Mina Gold Property
On August 12, 2016, the Company acquired the Mina Gold property located in Mineral County, Nevada from Nevada Select Royalty Inc. (“Nevada Select”), a privately-held entity, for $1.0 million, which includes 130,169 shares of common stock valued at $0.9 million and cash of $0.1 million. The property consists of patented and unpatented mining claims. Nevada Select retained a net smelter return royalty (“NSR”) of 3% on the patented claims and a 2% NSR on the unpatented claims. The Company has the right to buy down 1% of the NSR on the patented claims for $1.0 million and 0.5% of the NSR on the unpatented claims for $0.5 million.
Isabella Pearl Project
On August 12, 2016, the Company acquired all of the outstanding stock of Walker Lane, a privately-held entity, which owns the Isabella Pearl project located in Mineral County, Nevada, in exchange for 2,000,000 shares of the Company’s common stock valued at $13.1 million and cash of $0.2 million. The land position totals 341 unpatented mining claims, of which 58 claims encompass the Isabella Pearl deposit. The 58 Isabella Pearl claims along with 25 additional claims have a 3% NSR, with the balance of the claims having a 1% NSR.
In connection with the above two acquisitions, the Company incurred acquisition costs of $0.1 million. The transactions were accounted for as asset acquisitions and transaction costs were capitalized in accordance with U.S. GAAP. The assets and liabilities were recorded at the sum of the market value of the Company’s shares at the date of the transactions and cash consideration. The Walker Lane acquisition resulted in the Company recording $5.6 million of deferred tax liability related to the temporary book and tax differences in the basis of the property.
The acquisition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nd asset lives, among other items.
The preliminary allocation of the purchase price is based on management’s estimates at the time of closing and may be adjusted after obtaining additional information regarding, among other things, asset valuations, liabilities assumed and revisions of previous estimates. During 2017, the Company revised its temporary book and tax differences and as a result finalized the purchase price allocation. The following table summarizes the final purchase price allocation:
Preliminary Purchase Price Allocation
Measurement Period Adjustments
Final Purchase Price Allocation
(in thousands)
Purchase Price
$
14,280
$
-
$
14,280
Preliminary allocation of purchase price:
ASSETS
Prepaid expenses and other current assets
$
60
$
-
$
60
Mineral interests and mineral rights
19,413
(4,155)
15,258
Other non-current assets
460
-
460
Total assets
19,933
(4,155)
15,778
LIABILITIES
Deferred tax liability
5,615
(4,155)
1,460
Reclamation and remediation liabilities
38
-
38
Total liabilities
5,653
(4,155)
1,498
Net fair value
$
$
-
$</t>
  </si>
  <si>
    <t>Gold and Silver Bullion</t>
  </si>
  <si>
    <t>3. Gold and Silver Rounds/Bullion
The Company periodically purchases gold and silver bullion on the open market for investment purposes and to use in its dividend exchange program under which shareholders may exchange their cash dividends for minted gold and silver rounds. During the twelve months ended December 31, 2017 and 2016, the Company purchased 215.85 ounces and nil ounces, respectively, of gold bullion and 90 ounces and nil ounces, respectively, of silver bullion.
At December 31, 2017 and 2016, the Company’s holdings of rounds/bullion, using quoted market prices, consisted of the following:
2017
2016
Ounces
Per Ounce
Amount
Ounces
Per Ounce
Amount
(in thousands)
(in thousands)
Gold
1,905
$
1,291
$
2,459
1,579
$
1,159
$
1,830
Silver
80,224
$
16.87
1,353
90,971
$
16.24
1,477
Total holdings
$
3,812
$
3,307</t>
  </si>
  <si>
    <t>Current Inventories</t>
  </si>
  <si>
    <t>4. Current Inventories
At December 31, 2017 and 2016, inventories consisted of the following:
2017
2016
(in thousands)
Stockpiles - underground mine
$
1,450
$
84
Stockpiles - open pit mine
101
288
Concentrates and doré
2,367
1,881
Materials and supplies (1)
7,718
6,693
Total
$
11,636
$
8,946
(1)
Net of reserve for obsolescence of $743 and $637, respectively.</t>
  </si>
  <si>
    <t>Income Taxes</t>
  </si>
  <si>
    <t>5. Income Taxes
Impact of New U.S. Tax Law
On December 22, 2017, the U.S. government enacted comprehensive tax legislation (the “Tax Act”), which significantly revises the ongoing U.S. corporate income tax law by lowering the U.S. federal corporate income tax rate from 35% to 21%, implementing a territorial tax system, imposing a one-time tax on foreign unremitted earnings and setting limitations on deductibility of certain costs, among other things.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estimate has been determined. Accordingly, the Company recorded the following estimates of the tax impact in its earnings for the year ended December 31, 2017.
a)
For the year ended December 31, 2017, the Company recorded an estimate of $4.6 million of tax expense for the Tax Act’s one-time transition tax on its foreign subsidiary’s accumulated, unremitted earnings from inception of the Company in 1998.
b)
For the year ended December 31, 2017, the Company recorded $2.7 million in provisional tax expense related to the net change in deferred tax assets stemming from the Tax Act’s reduction of the U.S. federal tax rate from 35% to 21%.
Pursuant to the SAB118, the Company is allowed a measurement period of up to one year after the enactment date of the Tax Act to finalize the recording of the related tax impacts. The final impact on the Company from the Tax Act’s transition tax legislation may differ from the aforementioned estimates due to the complexity of calculating and supporting with primary evidence such U.S. tax attributes such as accumulated foreign earnings and profits, foreign tax paid, and other tax components involved in foreign tax credit calculations for prior years back to 1998.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The Company will continue to evaluate the impact of the U.S. Tax Act and will record any resulting tax adjustments during 2018.
Based on our current estimate, the new tax legislation did not result in any cash payments as the Company was able to utilize foreign tax credits to offset the tax liability created by the one-time transition tax, and the Company does not expect any future cash implications. However, should the estimate of the impact change in the future, the Company may elect to pay any transition tax in installments over the period of 8 years, pursuant to the guidance of the new Internal Revenue Code Section 965.
Gold Resource Corporation and its U.S. subsidiaries file a consolidated U.S. tax return and the Company’s foreign subsidiary files in Mexico. For financial reporting purposes, net income before income taxes includes the following components:
Years Ended December 31,
2017
2016
2015
(in thousands)
U.S. Operations
$
(8,142)
$
(7,001)
$
(10,389)
Foreign Operations, Mexico
36,620
16,147
20,842
Total income before income taxes
$
28,478
$
9,146
$
10,453
The Company's income tax expense (benefit) from continuing operations consists of the following:
Years ended December 31,
2017
2016
2015
(in thousands)
Current taxes:
Federal
$
9
$
353
$
353
State
-
-
-
Foreign
9,327
5,961
1,905
Total current taxes
$
9,336
$
6,314
$
2,258
Deferred taxes:
Federal
$
4,923
$
(1,715)
$
(1,396)
State
-
-
-
Foreign
10,069
160
6,529
Total deferred taxes
$
14,992
$
(1,555)
$
5,133
Total income tax provision
$
24,328
$
4,759
$
7,391
The provision for income taxes for the years ended December 31, 2017, 2016 and 2015, differs from the amount of income tax determined by applying the applicable United States statutory federal income tax rate to pre-tax income from operations as a result of the following differences:
Years Ended December 31,
2017
2016
2015
(in thousands)
Tax at statutory rates
$
9,967
$
3,110
$
3,554
Foreign rate differential
(1,780)
(617)
(819)
Dividends, net of foreign tax credits
-
795
267
One-time tax on foreign unremitted earnings (Tax Act)
4,627
Changes in deferred tax assets
6,239
(625)
2,600
Mexico mining tax
2,816
1,270
1,103
U.S. Tax rate reduction from 35% to 21% (Tax Act)
2,671
-
-
Other
(212)
826
686
Tax provision
$
24,328
$
4,759
$
7,391
The following table sets forth deferred tax assets and liabilities:
At December 31,
2017
2016
(in thousands)
Non-current deferred tax assets:
Tax loss carryforward - U.S.
$
1,450
$
1,466
Property and equipment
1,935
11,879
Stock-based compensation
4,622
7,128
Foreign tax credits
4,185
3,029
Other
2,284
2,200
Total deferred tax assets
14,476
25,702
Valuation allowance
(6,720)
(2,507)
Deferred tax assets after valuation allowance
$
7,756
$
23,195
Long-term deferred tax liability
(902)
(5,615)
Net deferred tax asset
$
6,854
$
17,580
Mexico Mining Taxation
Mining entities in Mexico are subject to two mining duties, in addition to the 30% Mexico corporate income tax: (i) a “special” mining duty of 7.5% of taxable income as defined under Mexican tax law (also referred to as “mining royalty tax”) on extracting activities performed by concession holders and (ii) the “extraordinary” mining duty of 0.5% on the gross revenue from the sale of gold, silver and platinum. The mining royalty tax is generally applicable to earnings before income tax, depreciation, depletion, amortization, and interest. In calculating the mining royalty tax, there are no deductions related to depreciable costs from operational fixed assets, but exploration and prospecting depreciable costs are deductible when incurred. Both duties are tax deductible for income tax purposes. As a result, our effective tax rate applicable to the Company’s Mexican operations is substantially higher than Mexico statutory rate.
Other Tax Disclosures
The Company evaluates the evidence available to determine whether a valuation allowance is required on the deferred tax assets. The Company determined that the deferred tax assets related to the foreign tax credits, the state net operating loss carry forwards, and other state related deferred tax assets were not "more likely than not" to be realized and a full valuation allowance was recorded as of December 31, 2017.
As a result of the adoption of ASU 2016-09 in the first quarter of 2017, excess tax benefits and tax deficiencies will be prospectively classified to the statement of operations instead of additional paid-in capital. Upon adoption, the Company recorded a $4.2 million deferred tax asset related to previously unrecognized foreign tax credits but placed a valuation allowance against the full amount of the deferred tax asset due to the Company’s assessment of the realizability of these foreign tax credits. Thus, no net impact to the financial statements was generated as a result of adoption of ASU 2016-09.
During the year ended December 31, 2017, the Company revised its temporary book and tax differences in the basis of its Isabella Pearl property, included in its Walker Lane Minerals Corp. acquisition which resulted in a $4.2 million increase in deferred tax assets, net, and a corresponding decrease in property, plant and mine development.
At December 31, 2017, the Company has U.S. tax loss carry-forward deferred tax assets approximating $1.5 million, which expire between 2021 and 2037, and foreign tax credits of $4.2 million that expire between 2023 and 2026.
During 2016 the Company concluded a tax examination by the Mexican tax authorities of the 2012 and 2013 income tax returns with no adjustments to income taxes being recorded.
As of both December 31, 2017 and 2016, the Company believes that it has no uncertain tax positions. If the Company were to determine there was an uncertain tax position, the Company would recognize the liability and related interest and penalties within income tax expense.</t>
  </si>
  <si>
    <t>Prepaid Expenses and Other Current Assets</t>
  </si>
  <si>
    <t>Prepaid Expenses And Other Current Assets</t>
  </si>
  <si>
    <t>6. Prepaid Expenses and Other Current Assets
At December 31, 2017 and 2016, prepaid expenses and other current assets consisted of the following:
2017
2016
(in thousands)
Advances to suppliers
$
163
$
122
Prepaid insurance
869
531
Vendor deposits
501
218
IVA taxes receivable, net
-
489
Other current assets
234
227
Total
$
1,767
$
1,587
(1)</t>
  </si>
  <si>
    <t>Property, Plant and Mine Development, net</t>
  </si>
  <si>
    <t>Property, Plant and Mine Development – net</t>
  </si>
  <si>
    <t>7. Property, Plant and Mine Development, net
At December 31, 2017 and 2016, property, plant and mine development consisted of the following:
2017
2016
(in thousands)
Asset retirement costs
$
1,079
$
637
Construction-in-progress
10,838
586
Furniture and office equipment
1,664
1,580
Land
242
230
Light vehicles and other mobile equipment
2,211
1,914
Machinery and equipment
22,916
20,293
Mill facilities and infrastructure
10,075
9,643
Mineral interests and mineral rights (1)
17,658
19,413
Mine development
56,957
42,951
Software and licenses
1,678
1,624
Subtotal (2) (3)
125,318
98,871
Accumulated depreciation and amortization
(42,719)
(28,812)
Total
$
82,599
$
70,059
(1)
During the year ended December 31, 2017, the Company revised its temporary book and tax differences in the basis of its Isabella Pearl property, which resulted in a $4.2 million decrease in property, plant and mine development, net and a corresponding increase in deferred tax assets, net .
(2)
Includes $1.6 million and nil of assets recorded under capital leases at December 31, 2017 and 2016. Please see Note 11 for additional information.
(3)
Includes accrued capital expenditures of $1.0 million and nil at December 31, 2017 and 2016, respectively.
The Company recorded depreciation and amortization expense for years ended December 31, 2017, 2016 and 2015 of $15.0 million, $12.6 million and $9.1 million, respectively.</t>
  </si>
  <si>
    <t>Accrued Expenses and Other Current Liabilities</t>
  </si>
  <si>
    <t>8. Accrued Expenses and Other Current Liabilities
At December 31, 2017 and 2016, accrued expenses and other current liabilities consisted of the following:
2017
2016
(in thousands)
Accrued insurance
$
662
$
381
Accrued royalty payments
1,805
1,043
Dividends payable
95
94
IVA taxes payable, net
274
-
Other payables
15
8
Total
$
2,851
$
1,526</t>
  </si>
  <si>
    <t>Reclamation and Remediation</t>
  </si>
  <si>
    <t>Reclamation And Remediation</t>
  </si>
  <si>
    <t>9. Reclamation and Remediation
The following table presents the changes in the Company’s reclamation and remediation obligations for the years ended December 31, 2017 and 2016:
2017
2016
(in thousands)
Reclamation liabilities – balance at beginning of period
$
1,907
$
2,192
Changes in estimate
10
82
Foreign currency exchange loss (gain)
88
(367)
Reclamation liabilities – balance at end of period
2,005
1,907
Asset retirement obligation – balance at beginning of period
518
623
Changes in estimate
366
(21)
Accretion expense
35
23
Foreign currency exchange loss (gain)
22
(107)
Asset retirement obligation – balance at end of period
941
518
Total period end balance
$
2,946
$
2,425
The Company’s reclamation and remediation obligations as of December 31, 2017 and 2016 were discounted using a discount rate of 8%.</t>
  </si>
  <si>
    <t>Loan Payable</t>
  </si>
  <si>
    <t>10. Loan Payable
On August 8, 2017, the Company entered into a 48-month loan agreement in the amount of $2.4 million for the purchase of certain equipment. The loan bears annual interest of 4.48%, is collateralized by the equipment, and requires monthly principal and interest payments of $0.05 million. As of December 31, 2017, there is an outstanding balance of $2.2 million. Scheduled minimum repayments are $0.6 million in 2018, $0.6 million in 2019, $0.6 million in 2020, and $0.4 million in 2021. The Company is subject to a prepayment penalty, ranging from 1% to 3% of the outstanding loan balance at time of full repayment, depending on time of repayment.</t>
  </si>
  <si>
    <t>Capital Lease</t>
  </si>
  <si>
    <t>11. Capital Lease
On November 13, 2017, the Company entered into a 48-month capital lease agreement in the amount of $1.6 million for certain equipment. The lease bears annual imputed interest of 5.95% and requires monthly principal, interest, and sales tax payments of $0.04 million. Scheduled minimum annual payments as of December 31, 2017 are as follows ( in thousands ):
Year Ending December 31:
2018
$
461
2019
461
2020
461
2021
397
Total minimum obligations
1,780
Interest portion
(180)
Present value of net minimum payments
1,600
Less: current portion
(382)
Non-current portion
$
1,218</t>
  </si>
  <si>
    <t>Commitments and Contingencies</t>
  </si>
  <si>
    <t>12. Commitments and Contingencies
Operating leases
The Company leases its office in Colorado Springs from a related party under a non-cancelable operating lease which expires in 2018. The Company also leases an office in Denver, Colorado consisting of approximately 2,500 square feet, which was renewed in 2015 for three years. The Company’s Mexican subsidiary leases office space in Oaxaca City, Oaxaca. The subsidiary entered into a ten-year lease commencing January 1, 2012. Future minimum lease payments under operating leases are as follows:
Payments due by Period
Total
2018
2019
2020
2021
2022 and
(in thousands)
Operating leases
$
397
$
164
$
87
$
74
$
72
$
-
Other Commitments
As of December 31, 2017, the Company has equipment purchase commitments aggregating approximately $3.8 million.</t>
  </si>
  <si>
    <t>Shareholders' Equity</t>
  </si>
  <si>
    <t>13. Shareholders’ Equity
The Company declared and paid dividends of $1.1 million during the year ended December 31, 2017. During the year ended December 31, 2016, the Company declared and paid dividends of $1.7 million. During the year ended December 31, 2015, the Company declared dividends of $6.1 million and paid dividends of $6.5 million .
On January 6, 2017, the Company issued 59,642 shares of common stock as partial consideration for additional mineral rights for its Isabella Pearl project. At the time of issuance, the shares were valued at $5.03 per share, for an aggregate value of $0.3 million.
On January 17, 2017, the Company issued 186,568 shares of common stock as partial consideration for mineral rights at the East Camp Douglas property. At the time of issuance, the shares were valued at $5.36 per share, for an aggregate value of $1.0 million.
During the year ended December 31, 2016, the Company issued 130,169 shares of common stock as partial consideration for mineral rights at the Mina Gold property. At the time of issuance, the shares were valued at $6.53 per share, for an aggregate value of $0.9 million . Please see Note 2 for more information.
During the year ended December 31, 2016, the Company issued 2,000,000 shares of common stock as partial consideration for its acquisition of Walker Lane. Please see Note 2 for more information.
In 2011, the Board of Directors approved a share repurchase program pursuant to which the Company may repurchase up to $20.0 million of its common stock from time to time in market transactions. There is no pre-determined end date associated with the share repurchase program. During 2017, 2016 and 2015, the Company did not repurchase any additional shares of common stock.</t>
  </si>
  <si>
    <t>Embedded Derivatives</t>
  </si>
  <si>
    <t>14. Embedded Derivatives
Concentrate sales contracts contain embedded derivatives due to the provisional pricing terms for unsettled shipments. At the end of each reporting period, the Company records an adjustment to accounts receivable and revenue to reflect the mark-to-market adjustments for outstanding provisional invoices based on metal forward prices. Please see Note 19 for additional information.
The following table summarizes the Company’s unsettled sales contracts at December 31, 2017, with the quantities of metals under contract subject to final pricing occurring through February 2018:
Gold
Silver
Copper
Lead
Zinc
(ounces)
(ounces)
(tonnes)
(tonnes)
(tonnes)
Under contract
9,434
706,199
437
2,148
6,490
Average forward (price per ounce or tonne)
$
1,286
$
16.87
$
6,754
$
2,462
$
3,057</t>
  </si>
  <si>
    <t>Employee Benefits</t>
  </si>
  <si>
    <t xml:space="preserve">15. Employee Benefits
401(k) Plan
Effective October 2012, the Company adopted a profit sharing plan (the “Plan”) which covers all U.S. employees. The Plan meets the requirements of a qualified retirement plan pursuant to the provisions of Section 401(k) of the Internal Revenue Code. The Plan provides eligible employees the opportunity to make tax deferred contributions to a retirement trust account up to 45% of their qualified wages, subject to the IRS annual maximums. Any matching contribution by the Company on behalf of the employee is immediately vested; the matching contribution expense amounted to $0.1 million in 2017, $0.1 million in 2016 and $0.2 million in 2015. The unfunded matching contribution obligation was nil for the year ended December 31, 2017. </t>
  </si>
  <si>
    <t>Stock-Based Compensation</t>
  </si>
  <si>
    <t>Stock-Based Compensation.</t>
  </si>
  <si>
    <t xml:space="preserve">16. Stock-Based Compensation
During 2016, the Company replaced its Amended and Restated Stock Option and Stock Grant Plan (the “Prior Plan”) with the Gold Resource Corporation 2016 Equity Incentive Plan (the “Incentive Plan”). The Incentive Plan provides for the issuance of five million shares of common stock in the form of incentive and non-qualified stock options, stock appreciation rights, RSUs, stock grants, stock units, performance shares, performance share units and performance cash. Additionally, pursuant to the terms of the Incentive Plan, any award outstanding under the Prior Plan that is terminated, expired, forfeited, or canceled for any reason, will be available for grant under the Incentive Plan.
A total of 416,000 options with a term of 10 years were granted during the year ended December 31, 2017, of which 37,000 vested immediately and the remainder vest over a three-year period. A total of 105,945 RSUs were granted during the year ended December 31, 2017, of which 14,964 vest within six months and the remainder vest over a three- year period.
Stock Options
A summary of stock option activity under the Incentive Plan for the years ended December 31, 2017 and 2016 is presented below:
Shares
Weighted
Weighted Average
Aggregate
Outstanding as of December 31, 2015
5,550,000
$
7.75
5.10
$
-
Granted
717,000
3.85
-
Exercised
(169,999)
2.30
-
Expired
-
-
-
Forfeited
(48,000)
3.16
-
Outstanding as of December 31, 2016
6,049,001
$
7.48
5.36
$
3,963
Granted
416,000
4.08
-
Exercised
(25,000)
2.30
-
Expired
(195,000)
8.99
-
Forfeited
-
-
-
Outstanding as of December 31, 2017
6,245,001
$
7.23
4.68
$
4,040
Vested and exercisable as of December 31, 2017
5,181,995
$
7.99
3.87
$
3,035
The weighted-average fair value of options granted during the years ended December 31, 2017, 2016, and 2015 was $2.25, $1.96 and $0.78, respectively. The total intrinsic value of options exercised during the years ended December 31, 2017 and 2016, was $0.1 million and $0.6 million, respectively. There were no options exercised during the year ended December 31, 2015. The total fair value of options vested during the years ended December 31, 2017, 2016 and 2015 was $0.8 million, $1.3 million and $4.7 million, respectively.
The Company received nil and $0.4 million in cash proceeds from options exercised during 2017 and 2016, respectively.
The following table summarizes information about stock options outstanding at December 31, 2017:
Outstanding
Exercisable
Range of Exercise Prices
Number of
Weighted Average
Weighted e Exercise
Number of
Weighted e Exercise
$0.00 - $6.25
3,975,001
4.67
$
3.41
2,911,995
$
3.37
$6.25 -$12.50
810,000
4.56
$
8.75
810,000
$
8.75
$12.50 - $18.75
1,340,000
4.77
$
16.46
1,340,000
$
16.46
$18.75 - $25.00
120,000
4.68
$
20.51
120,000
$
20.51
6,245,001
4.68
$
7.23
5,181,995
$
7.99
The assumptions used to determine the value of stock-based awards under the Black-Scholes method are summarized below:
Year ended December 31,
2017
2016
2015
Risk-free interest rate
1.94
%
0.87
%
%
Dividend yield
0.53
%
0.46
%
5.2
%
Expected volatility
67.70
%
62.74
%
58.79
%
Expected life in years
5
5
Restricted Stock Units
A summary of RSU activity under the Incentive Plan for the years ended December 31, 2017 and 2016 is presented below:
Shares
Weighted
Weighted Average
Aggregate
Nonvested as of December 31, 2015
-
$
-
-
$
-
Granted
188,803
-
-
Vested
-
-
-
Expired
-
-
-
Forfeited
(7,065)
-
-
Nonvested as of December 31, 2016
181,738
$
-
1.82
$
791
Granted
105,945
-
-
Vested
(78,400)
-
-
Expired
-
-
-
Forfeited
-
-
-
Nonvested as of December 31, 2017
209,283
$
-
1.91
$
920
The weighted-average fair value of RSUs granted during the years ended December 31, 2017 and 2016, was $4.11 and $4.60, respectively. There were no RSUs granted in 2015. The total intrinsic value of RSUs vested during the years ended December 31, 2017, 2016, and 2015 was $0.3 million, nil and nil, respectively.
Stock-Based Compensation Expense
Stock-based compensation expense for stock options and RSUs is as follows:
Year ended December 31,
2017
2016
2015
(in thousands)
Stock options
$
829
$
1,036
$
3,472
Restricted stock units
363
204
-
Total
$
1,192
$
1,240
$
3,472
Total stock-based compensation related to stock options and RSUs has been allocated between production costs, general and administrative expenses, and exploration expense as follows:
Year ended December 31,
2017
2016
2015
(in thousands)
Production costs
$
99
$
186
$
1,073
General and administrative expenses
1,029
1,040
2,399
Exploration expense
64
14
-
Total
$
1,192
$
1,240
$
3,472
The estimated unrecognized stock-based compensation expense from unvested options and RSUs as of December 31, 2017 was approximately $2.2 million and $1.1 million, respectively, and is expected to be recognized over the remaining vesting periods of up to three years. </t>
  </si>
  <si>
    <t>Other (Income) Expense, Net</t>
  </si>
  <si>
    <t>17. Other Expense (Income), Net
During the years ended December 31, 2017, 2016 and 2015, other expense (income) consisted of the following:
Year ended December 31,
2017
2016
2015
(in thousands)
Unrealized currency exchange loss (gain)
$
983
$
(267)
$
(256)
Realized currency exchange (gain) loss
(457)
(261)
246
Unrealized (gain) loss from gold and silver rounds/bullion, net (1)
(493)
(411)
420
(Gain) loss from sale of investments, net (1)
-
(348)
1,989
Loss on disposal of fixed assets
474
578
144
Gain on insurance reimbursement
-
(620)
-
Increase (decrease) in reserve for inventory obsolescence
106
545
(125)
Other expense
553
224
48
Total
$
1,166
$
(560)
$
2,466
(1)
Gains and losses due to changes in fair value are non-cash in nature until such time that they are realized through cash transactions. During 2016, the Company sold its current investment in equity and realized a gain of $348. For additional information regarding our fair value measurements and investments, please see Note 19 .</t>
  </si>
  <si>
    <t>Net Income per Common Share</t>
  </si>
  <si>
    <t>18. Net Income per Common Share
Basic earnings per common share is calculated based on the weighted average number of common shares outstanding for the period. Diluted earnings per common share is calculated based on the assumption that stock option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the Company’s restricted stock units are considered to be dilutive.
The effect of the Company’s dilutive securities is calculated using the treasury stock method and only those instruments that result in a reduction in net income per common share are included in the calculation. Options to purchase 3.1 million, 2.8 million, and 4.3 million shares of common stock at weighted average exercise prices of $11.26, $12.39, and $9.34 were outstanding as of December 31, 2017, 2016, and 2015, respectively, but were not included in the computation of diluted weighted average common shares outstanding, as the exercise price of the options exceeded the average price of the Company’s common stock during those periods, and therefore were anti-dilutive.
Basic and diluted net income per common share is calculated as follows:
Year ended December 31,
2017
2016
2015
Net income (in thousands)
$
4,150
$
4,387
$
3,062
Basic weighted average shares of common stock outstanding
56,854,670
55,140,237
54,186,547
Dilutive effect of share-based awards
740,323
584,969
72,765
Diluted weighted average common shares outstanding
57,594,993
55,725,206
54,259,312
Net income per share:
Basic and diluted
$
0.07
$
0.08
$</t>
  </si>
  <si>
    <t>Fair Value Measurement</t>
  </si>
  <si>
    <t>19.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As required by accounting guidance, assets are classified in their entirety based on the lowest level of input that is significant to the fair value measurement. The following tables set forth certain of the Company’s assets measured at fair value by level within the fair value hierarchy as of December 31, 2017 and 2016:
2017
2016
Input Hierarchy Level
(in thousands)
Cash and cash equivalents:
Bank deposits
$
22,390
$
14,166
Level 1
Gold and silver rounds/bullion
3,812
3,307
Level 1
Accounts receivable:
Receivables from provisional concentrate sales
2,884
630
Level 2
$
29,086
$
18,103
Cash and cash equivalents consist primarily of cash deposits and are valued at cost, which approximates fair value. Gold and silver rounds/bullion consist of precious metals used for investment purposes and in the dividend program which are valued using quoted market prices. Please see Note 3 for additional information. The Company determined that it was not practicable to estimate the fair value of its non-current investment in equity securities of $0.2 million and as such, it is reported at cost. There have been no events or changes in circumstances that may have a significant adverse effect on the investment.
Trade accounts receivable include amounts due to the Company for shipments of concentrates and doré sold to customers.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 Please see Note 14 for additional information.
Gains and losses related to changes in the fair value of these financial instruments were included in the Company’s consolidated statements of operations as shown in the following table:
Year ended December 31,
2017
2016
2015
Statement of Income Classification
(in thousands)
Derivative gain
$
1,364
$
473
$
463
Sales, net
Gold and silver rounds/bullion (gain) loss
$
(282)
$
(411)
$
420
Other expense (income), net
Investment (gain) loss
$
-
$
(351)
$
1,989
Other expense (income), net</t>
  </si>
  <si>
    <t>Supplementary Cash-Flow Information</t>
  </si>
  <si>
    <t>20. Supplementary Cash Flow Information
During the years ended December 31, 2017, 2016, and 2015, other operating adjustments and write-downs within the net cash provided by operations on the statement of cash flows consisted of the following:
2017
2016
2015
(in thousands)
Unrealized (gain) loss on gold and silver rounds/bullion
$
(493)
$
(411)
$
420
Unrealized foreign currency exchange loss (gain)
983
(267)
(256)
Unrealized loss on equity investments
-
-
1,989
Gain on sale of investments
-
(348)
-
Loss on disposition of fixed assets
474
578
144
Deferred charge
-
-
86
Increase (decrease) in reserve for inventory obsolescence
106
545
(125)
Other
215
201
616
Total other operating adjustments
$
1,285
$
298
$
2,874</t>
  </si>
  <si>
    <t>Segment Reporting</t>
  </si>
  <si>
    <t>21. Segment Reporting
The Company has organized its operations into two geographic regions. The geographic regions include Oaxaca, Mexico and Nevada, U.S.A. and represent the Company’s operating segments. During the first quarter of 2017, the Company made decisions about resources to be allocated to the operating segments. As a result, these operating segments represent the Company’s reportable segments. The 2017 and 2016 segment information is also presented below. Operations in Nevada during 2015 were neither significant or material and as such the segment information is not presented.
The financial information relating to the Company’s segments is as follows ( in thousands ):
Mexico
Nevada
Corporate and Other
Consolidated
Year ended December 31, 2017
Revenue
$
110,156
$
-
$
-
$
110,156
Exploration expense
1,288
2,916
145
4,349
Net income (loss)
20,379
(2,423)
(13,806)
4,150
Capital expenditures (1)
21,760
10,087
9
31,856
Mexico
Nevada
Corporate and Other
Consolidated
Year ended December 31, 2016
Revenue
$
83,227
$
-
$
-
$
83,227
Exploration expense
1,992
2,057
265
4,314
Net income (loss)
14,705
(1,292)
(9,026)
4,387
Capital expenditures (2)
12,356
13,956
170
26,482
(1)
Includes an increase in accrued capital expenditures of $1,041 and non-cash additions of $5,383; consolidated capital expenditures on a cash basis were $25,432.
(2)
Includes a decrease in accrued capital expenditures of $2,868 and non-cash additions of $14,210; consolidated capital expenditures on a cash basis were $15,140.
Total asset balances, excluding intercompany balances at December 31, 2017 and December 31, 2016 are as follows:
2017
2016
(in thousands)
Mexico
$
87,739
$
79,677
Nevada
25,741
15,122
Corporate and Other
19,443
23,644
Consolidated
$
132,923
$
118,443</t>
  </si>
  <si>
    <t>Quarterly Financial Data (Unaudited)</t>
  </si>
  <si>
    <t>Quarterly Financial Data</t>
  </si>
  <si>
    <t>22. Quarterly Financial Data (Unaudited)
The following represents selected information from the unaudited quarterly consolidated statements of operations for the years ended December 31, 2017 and 2016:
2017
First Quarter
Second Quarter
Third Quarter
Fourth Quarter
(in thousands, except per common share data)
Sales, net
$
24,336
$
21,391
$
31,122
$
33,307
Mine gross profit
$
10,416
$
5,226
$
11,201
$
15,272
Net income (loss)
$
4,376
$
864
$
4,581
$
(5,671)
Net income (loss) per common share:
Basic and diluted
$
0.08
$
0.02
$
0.08
$
(0.11)
Weighted average shares outstanding:
Basic
56,796,751
56,839,823
56,888,115
56,892,583
Diluted
57,991,663
57,375,938
57,455,805
57,452,314
2016
First Quarter
Second Quarter
Third Quarter
Fourth Quarter
(in thousands, except per common share data)
Sales, net
$
17,403
$
26,198
$
21,367
$
18,259
Mine gross profit
$
3,454
$
12,393
$
5,363
$
1,223
Net income (loss)
$
797
$
5,608
$
1,594
$
(3,612)
Net income (loss) per common share:
Basic and diluted
$
0.01
$
0.10
$
0.03
$
(0.06)
Weighted average shares outstanding:
Basic
54,266,706
54,266,706
55,781,382
56,566,874
Diluted
54,266,706
54,670,594
57,597,392
57,732,284</t>
  </si>
  <si>
    <t>Nature of Operations and Summary of Significant Accounting Policies (Policies)</t>
  </si>
  <si>
    <t>Nature Of Operations</t>
  </si>
  <si>
    <t xml:space="preserve">Nature of Operations
Gold Resource Corporation (the “Company”) was organized under the laws of the State of Colorado on August 24, 1998. The Company is a producer of metal concentrates that contain gold, silver, copper, lead and zinc, and doré containing gold and silver at the Aguila and Alta Gracia Projects in the southern state of Oaxaca, Mexico (“Oaxaca Mining Unit”). The Aguila Project includes the Arista underground mine and processing facility, which are currently in operation. The Alta Gracia Project includes the Mirador underground mine which began operations in 2017. The Company also performs exploration and evaluation work on our portfolio of precious metal exploration properties in Nevada, United States of America (“Nevada Mining Unit”) and continues to evaluate other properties for possible acquisition. </t>
  </si>
  <si>
    <t>Basis of Presentation</t>
  </si>
  <si>
    <t>Basis of Presentation
The consolidated financial statements included herein are expressed in United States dollars, and conform to United States generally accepted accounting principles (“U.S. GAAP”). The consolidated financial statements include the accounts of the Company, its Mexican subsidiary, Don David Gold Mexico S.A. de C.V. (“Don David Gold Mexico”) and its wholly-owned United States subsidiaries GRC Nevada Inc. and Walker Lane Minerals Corp. (“Walker Lane”). Intercompany accounts and transactions have been eliminated in consolidation.</t>
  </si>
  <si>
    <t>Use of Estimates</t>
  </si>
  <si>
    <t xml:space="preserve">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t>
  </si>
  <si>
    <t>Reclassifications</t>
  </si>
  <si>
    <t xml:space="preserve">Reclassifications
Certain amounts presented in prior periods have been reclassified to conform to the current period presentation. The reclassifications had no material effect on the Company’s results of operations or financial condition. </t>
  </si>
  <si>
    <t>Cash and Cash Equivalents</t>
  </si>
  <si>
    <t xml:space="preserve">Cash and Cash Equivalents
Cash and cash equivalents consist of all cash balances and highly liquid investments with a remaining maturity of three months or less when purchased and are carried at cost. </t>
  </si>
  <si>
    <t>Gold and Silver Rounds/Bullion
From time to time, the Company may purchase gold and silver bullion on the open market in order to diversify its treasury and provide an option for shareholders to convert their dividends into bullion. The purchased gold and silver bullion is carried at quoted market value prices based on the daily London P.M. fix as of the balance sheet date. The Company considers bullion a highly-liquid investment.</t>
  </si>
  <si>
    <t>Accounts Receivable</t>
  </si>
  <si>
    <t>Accounts Receivable
Accounts receivable consists of trade receivables from the sale of doré and metals concentrates, as well an embedded derivative based on mark-to-market adjustments for outstanding provisional invoices based on metal forward prices.</t>
  </si>
  <si>
    <t>Inventories
The major inventory categories are set forth below:
Stockpile Inventories : Stockpile inventories represent ore that has been mined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kpile’s average cost per tonne. Stockpiles are carried at the lower of average cost or net realizable value. Net realizable value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ed as long term. As of December 31, 2017, all stockpiles were classified as current.
Concentrate Inventories : Concentrates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cost of production or net realizable value based on current metals prices.
Doré Inventory: Doré includes gold and silver doré bars held at the Company’s facility. Doré inventories are carried at the lower of cost of production or net realizable value based on current metals prices.
Materials and Supplies Inventories : Materials and supplies inventories consist of chemical reagents, parts, fuels and other materials and supplies. Cost includes applicable taxes and freight. Materials and supplies inventory is carried at lower of average cost or net realizable value.
Write-downs of inventory are charged to expense.</t>
  </si>
  <si>
    <t>IVA Taxes Receivable and Payable</t>
  </si>
  <si>
    <t>IVA Taxes Receivable and Payable
In Mexico, value added (“IVA”) taxes are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Amounts recorded as IVA taxes in the consolidated financial statements represent the net estimated IVA tax receivable or payable, since there is a legal right of offset of IVA taxes.</t>
  </si>
  <si>
    <t>Property, Plant and Mine Development</t>
  </si>
  <si>
    <t>Property, Plant and Mine Development
Land and Mineral Rights :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nits of production (“UOP”) method. If no mineable mineral deposit is discovered or such rights are otherwise determined to have diminished value, such costs are expensed in the period in which the determination is made.
Mine Development : The costs include engineering and metallurgical studies, drilling and other related costs to delineate an ore body, the building of access ways, shafts, lateral access, drifts, ramps and other infrastructure. Costs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
Drilling costs incurred during the production phase for operational ore control are allocated to inventory costs and then included as a component of production costs. All other drilling and related costs are expensed as incurred.
Mine development costs are amortized using UOP based on estimated recoverable ounces in proven and probable reserves.
Property and Equipment : All items of property and equipment are carried at cost. Normal maintenance and repairs are expensed as incurred while expenditures for major maintenance and betterments are capitalized. Gains or losses on disposition are recognized in other expense (income).
Construction in Progress : Expenditures for new facilities or equipment are capitalized and recorded at cost. Once completed and ready for its intended use, the asset is transferred to property and equipment to be depreciated or amortized .
Depreciation and Amortization : Capitalized costs are depreciated or amortized using the straight-line or UOP method at rates sufficient to depreciate such costs over the shorter of estimated productive lives of such assets or the useful life of the individual assets. The estimates for mineral reserves are a key component in determining the UOP depreciation rates. The estimates of reserves may change, possibly in the near term, resulting in changes to depreciation and amortization rates in future reporting periods. The following are the estimated economic lives of depreciable assets:
Range of Lives
Asset retirement costs
UOP
Furniture, computer and office equipment
3 to 10 years
Light vehicles and other mobile equipment
4 years
Machinery and equipment
UOP to 4 years
Mill facilities and related infrastructure
UOP
Mine development
UOP</t>
  </si>
  <si>
    <t>Impairment of Long-Lived Assets</t>
  </si>
  <si>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t>
  </si>
  <si>
    <t>Treasury Stock</t>
  </si>
  <si>
    <t xml:space="preserve">Treasury Stock
Treasury stock represents shares of the Company’s common stock which have been repurchased on the open market at the prevailing market price at the time of purchase and have not been cancelled. Treasury stock is shown at cost as a separate component of equity. </t>
  </si>
  <si>
    <t>Revenue recognition</t>
  </si>
  <si>
    <t xml:space="preserve">Revenue Recognition
The Company recognizes revenue when an arrangement exists, the price is fixed and determinable, the title and risk of loss have transferred to the buyer and collection is reasonably assured.
Concentrate sales : Concentrate sales are initially recorded using quoted metal prices at the time of shipment and contain an embedded derivative that is required to be separated from the host contract for accounting purposes. The host contract is the receivable from the sale of the concentrates at the quoted metal prices at the time of shipment. The embedded derivative, which does not qualify for hedge accounting, is adjusted to market through revenue each period prior to final settlement. Changes in the prices of metals that the Company sells, as quoted on the London Bullion Market, between the shipment and final settlement dates will result in adjustments to revenues related to sales of concentrate previously recorded upon shipment. Sales are recorded net of charges for treatment, refining, smelting losses and other charges negotiated with the buyer. These charges are estimated upon shipment of concentrates based on contractual terms and adjusted to reflect actual charges at final settlement. Historically, actual charges have not varied materially from the Company’s initial estimates.
Doré sales : Doré sales are recognized using quoted metal prices, net of treatment and refining charges, when the title has been transferred and collection of the sales price is reasonably assured. </t>
  </si>
  <si>
    <t>Production Costs</t>
  </si>
  <si>
    <t>Production Costs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mining operations.</t>
  </si>
  <si>
    <t>Exploration Costs</t>
  </si>
  <si>
    <t xml:space="preserve">Exploration Costs
Exploration costs are charged to expense as incurred. Costs to identify new mineral resources and to evaluate potential resources are considered exploration costs. </t>
  </si>
  <si>
    <t>Stock-Based Compensation
The Company accounts for stock-based compensation under the fair value recognition and measurement provisions of U.S. GAAP. Those provisions require all stock-based payments, including grants of stock options and restricted stock units (“R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 The Company's estimates may be impacted by certain variables including, but not limited to, stock price volatility, employee stock option exercise behaviors, additional stock option grants, and estimates of forfeitures.</t>
  </si>
  <si>
    <t>Reclamation and Remediation Costs</t>
  </si>
  <si>
    <t xml:space="preserve">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at least on an annual basis, the reclamation obligation at each mine.
Prior to 2014, the Company had been recognizing only reclamation and remediation obligations and all associated asset retirement costs were written off due to the exploration stage status of the Company. In 2014, the Company became a production stage company and therefore capitalized asset retirement costs and recorded an asset retirement obligation. Please see Note 9 for additional inform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earnings for reclamation and remediation. </t>
  </si>
  <si>
    <t>Accumulated Comprehensive Loss</t>
  </si>
  <si>
    <t xml:space="preserve">Accumulated Other Comprehensive Loss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t>
  </si>
  <si>
    <t>Income and Mining Royalty Taxes</t>
  </si>
  <si>
    <t>Income and Mining Royalty Taxes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 for additional information.</t>
  </si>
  <si>
    <t>Net Income Per Share</t>
  </si>
  <si>
    <t xml:space="preserve">Net Income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t>
  </si>
  <si>
    <t>Foreign Currency</t>
  </si>
  <si>
    <t>Foreign Currency
The functional currency for all of the Company’s subsidiaries is the United States dollar (“U.S. dollar”).</t>
  </si>
  <si>
    <t>Concentration of Credit Risk</t>
  </si>
  <si>
    <t xml:space="preserve">Concentration of Credit Risk
The Company has considered and assessed the credit risk resulting from its concentrate sales and doré sales arrangements with its customers and believes it is not exposed to significant credit risk in relation to the counterparty meeting its contractual obligations as it pertains to its trade receivables during the ordinary course of busines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adversely affect operating results.
The Company’s Aguila and Alta Gracia Projects, which are located in the State of Oaxaca, Mexico, accounted for 100% of the Company’s total sales for the years ended December 31, 2017, 2016 and 2015.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t>
  </si>
  <si>
    <t>Recently Issued Accounting Pronouncements</t>
  </si>
  <si>
    <t>Recently Adopted Accounting Pronouncements
Accounting Standards Update 2016-09—Compensation—Stock compensation (Topic 718): Improvements to employee share-based payment accounting . On March 30, 2016, the Financial Accounting Standards Board (“FASB”) issued guidance intended to improve the accounting for employee stock-based payments. The standard affects all organizations that issue stock-based payment awards to their employees and was part of the FASB’s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 this standard involve several aspects of the accounting for stock-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Because of the Company’s current valuation allowance position, the adoption of this guidance, effective January 1, 2017, did not result in an adjustment to retained earnings as of December 31, 2016. Nor did it result in current tax expense or benefit related to vested stock-based awards for the year ended December 31, 2017. As a result, the Company did not exclude any excess tax benefits from the calculation of diluted earnings per share during the year ended December 31, 2017, and there was no method change to the cash flow presentation as required by the guidance. Please see Note 5 for more information.
Accounting Standards Update 2016-16 – Income Taxes, Intra-Entity Transfers of Assets Other Than Inventory (Topic 740). In October 2016, the FASB issued guidance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guidance should be applied on a modified retrospective basis through a cumulative-effect adjustment directly to retained earnings as of the beginning of the period of adoption. The Company is required to adopt this new standard on January 1, 2018, for its fiscal year 2018 and for interim periods within that fiscal year. Early adoption is permitted as of the beginning of an annual reporting period for which interim or annual financial statements have not been issued. The Company elected to early adopt this guidance as of January 1, 2017 which resulted in the Company adjusting its deferred tax charge, previously reported in other long-term assets, to nil with the related offset to beginning retained earnings. The net effect was a decrease of $0.5 million to other long-term assets and a corresponding decrease to beginning retained earnings.
Recently Issued Accounting Standards Updates
Accounting Standards Update No. 2014-09—Revenue from Contracts with Customers (Topic 606). On May 28, 2014, the FASB issued guidance that requires an entity to recognize the amount of revenue to which it expects to be entitled for the transfer of promised goods or services to customers. This ASU was further amended in August 2015, March 2016, April 2016, May 2016 and December 2016 by ASU No. 2015-14, No. 2016-08, No. 2016-10, No. 2016-12 and No. 2016-20, respectively. The guidance provides a five-step approach to be applied to all contracts with customers and also requires expanded disclosures about revenue recognition.
The Company has performed an assessment of the revised guidance and the impacts on the Company’s Consolidated Financial Statements and disclosures. The Company has completed the review of all contracts and determined that the adoption of this guidance will not impact the timing or the amounts of revenue recognized based on the Company’s determination of when control is transferred. Currently, revenue is recognized for contracts upon delivery of material to the customer and will not change under the new guidance.
The Company completed its evaluation of variable consideration for concentrate sales related to the variable nature of the price and metal quantity. Based on its analysis, the estimate of revenue recognized for concentrates will remain unchanged as sales will initially be recorded on a provisional basis based on the forward prices for the estimated month of settlement and the Company’s estimated metal quantities delivered based on weighing and assay data. The Company believes changes in the underlying weight and metal content are not significant to the sale and not probable of resulting in a material reversal of revenue as a whole and therefore do not preclude the recognition of revenue upon transfer of control.
Additionally, the Company completed its evaluation of the impacts of refining fee classification. The Company also determined that revenue will be recognized, net of treatment and refining charges, when these payments are made to customers. This classification remains unchanged from current practice.
The Company will adopt the new guidance effective January 1, 2018. The guidance may be applied retrospectively for all periods presented or retrospectively with the cumulative effect of initially applying the guidance recognized at the date of initial application. The Company currently anticipates adopting the guidance retrospectively with the cumulative effect of initially applying the amended guidance recognized at January 1, 2018. As there are no changes to the Company’s current revenue recognition model, no changes will be made to prior period amounts or related prior period disclosures.
Accounting Standards Update No. 2016-02 Leases (Topic 842). I n February 2016, the FASB issued a new standard regarding leases. There are elements of the new standard that could impact almost all entities to some extent, although lessees will likely see the most significant changes. Lessees will ne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companies, this means an adoption date of January 1, 2019. Early adoption is permitted. The Company is currently in the process of evaluating the impact on its consolidated financial statements and disclosures.</t>
  </si>
  <si>
    <t>Nature of Operations and Summary of Significant Accounting Policies (Tables)</t>
  </si>
  <si>
    <t>Estimated Economic Lives</t>
  </si>
  <si>
    <t>Range of Lives
Asset retirement costs
UOP
Furniture, computer and office equipment
3 to 10 years
Light vehicles and other mobile equipment
4 years
Machinery and equipment
UOP to 4 years
Mill facilities and related infrastructure
UOP
Mine development
UOP</t>
  </si>
  <si>
    <t>Acquisitions (Tables)</t>
  </si>
  <si>
    <t>Schedule of Preliminary Allocation of Purchase Price</t>
  </si>
  <si>
    <t>Preliminary Purchase Price Allocation
Measurement Period Adjustments
Final Purchase Price Allocation
(in thousands)
Purchase Price
$
14,280
$
-
$
14,280
Preliminary allocation of purchase price:
ASSETS
Prepaid expenses and other current assets
$
60
$
-
$
60
Mineral interests and mineral rights
19,413
(4,155)
15,258
Other non-current assets
460
-
460
Total assets
19,933
(4,155)
15,778
LIABILITIES
Deferred tax liability
5,615
(4,155)
1,460
Reclamation and remediation liabilities
38
-
38
Total liabilities
5,653
(4,155)
1,498
Net fair value
$
$
-
$</t>
  </si>
  <si>
    <t>Gold and Silver Bullion (Tables)</t>
  </si>
  <si>
    <t>Schedule of Company's Holdings</t>
  </si>
  <si>
    <t>2017
2016
Ounces
Per Ounce
Amount
Ounces
Per Ounce
Amount
(in thousands)
(in thousands)
Gold
1,905
$
1,291
$
2,459
1,579
$
1,159
$
1,830
Silver
80,224
$
16.87
1,353
90,971
$
16.24
1,477
Total holdings
$
3,812
$
3,307</t>
  </si>
  <si>
    <t>Current Inventories (Tables)</t>
  </si>
  <si>
    <t>Summary of Inventories</t>
  </si>
  <si>
    <t>2017
2016
(in thousands)
Stockpiles - underground mine
$
1,450
$
84
Stockpiles - open pit mine
101
288
Concentrates and doré
2,367
1,881
Materials and supplies (1)
7,718
6,693
Total
$
11,636
$
8,946
(1)
Net of reserve for obsolescence of $743 and $637, respectively.</t>
  </si>
  <si>
    <t>Income Taxes (Tables)</t>
  </si>
  <si>
    <t>Components of net income before income taxes and extraordinary item</t>
  </si>
  <si>
    <t>Years Ended December 31,
2017
2016
2015
(in thousands)
U.S. Operations
$
(8,142)
$
(7,001)
$
(10,389)
Foreign Operations, Mexico
36,620
16,147
20,842
Total income before income taxes
$
28,478
$
9,146
$
10,453</t>
  </si>
  <si>
    <t>Calculation of Income Taxes Provision</t>
  </si>
  <si>
    <t>Years ended December 31,
2017
2016
2015
(in thousands)
Current taxes:
Federal
$
9
$
353
$
353
State
-
-
-
Foreign
9,327
5,961
1,905
Total current taxes
$
9,336
$
6,314
$
2,258
Deferred taxes:
Federal
$
4,923
$
(1,715)
$
(1,396)
State
-
-
-
Foreign
10,069
160
6,529
Total deferred taxes
$
14,992
$
(1,555)
$
5,133
Total income tax provision
$
24,328
$
4,759
$
7,391</t>
  </si>
  <si>
    <t>Differences between provision for income taxes and income tax determined</t>
  </si>
  <si>
    <t>Years Ended December 31,
2017
2016
2015
(in thousands)
Tax at statutory rates
$
9,967
$
3,110
$
3,554
Foreign rate differential
(1,780)
(617)
(819)
Dividends, net of foreign tax credits
-
795
267
One-time tax on foreign unremitted earnings (Tax Act)
4,627
Changes in deferred tax assets
6,239
(625)
2,600
Mexico mining tax
2,816
1,270
1,103
U.S. Tax rate reduction from 35% to 21% (Tax Act)
2,671
-
-
Other
(212)
826
686
Tax provision
$
24,328
$
4,759
$
7,391</t>
  </si>
  <si>
    <t>Tax Effects of Temporary Differences That Give Rise to Significant Portions of Deferred Tax Assets</t>
  </si>
  <si>
    <t>At December 31,
2017
2016
(in thousands)
Non-current deferred tax assets:
Tax loss carryforward - U.S.
$
1,450
$
1,466
Property and equipment
1,935
11,879
Stock-based compensation
4,622
7,128
Foreign tax credits
4,185
3,029
Other
2,284
2,200
Total deferred tax assets
14,476
25,702
Valuation allowance
(6,720)
(2,507)
Deferred tax assets after valuation allowance
$
7,756
$
23,195
Long-term deferred tax liability
(902)
(5,615)
Net deferred tax asset
$
6,854
$
17,580</t>
  </si>
  <si>
    <t>Prepaid Expenses and Other Current Assets (Tables)</t>
  </si>
  <si>
    <t>Schedule of prepaid and other assets</t>
  </si>
  <si>
    <t>2017
2016
(in thousands)
Advances to suppliers
$
163
$
122
Prepaid insurance
869
531
Vendor deposits
501
218
IVA taxes receivable, net
-
489
Other current assets
234
227
Total
$
1,767
$
1,587</t>
  </si>
  <si>
    <t>Property, Plant and Mine Development, net (Tables)</t>
  </si>
  <si>
    <t>Schedule of property, plant and mine development</t>
  </si>
  <si>
    <t xml:space="preserve">2017
2016
(in thousands)
Asset retirement costs
$
1,079
$
637
Construction-in-progress
10,838
586
Furniture and office equipment
1,664
1,580
Land
242
230
Light vehicles and other mobile equipment
2,211
1,914
Machinery and equipment
22,916
20,293
Mill facilities and infrastructure
10,075
9,643
Mineral interests and mineral rights (1)
17,658
19,413
Mine development
56,957
42,951
Software and licenses
1,678
1,624
Subtotal (2) (3)
125,318
98,871
Accumulated depreciation and amortization
(42,719)
(28,812)
Total
$
82,599
$
70,059
(1)
During the year ended December 31, 2017, the Company revised its temporary book and tax differences in the basis of its Isabella Pearl property, which resulted in a $4.2 million decrease in property, plant and mine development, net and a corresponding increase in deferred tax assets, net .
(2)
Includes $1.6 million and nil of assets recorded under capital leases at December 31, 2017 and 2016. Please see Note 11 for additional information.
(3)
Includes accrued capital expenditures of $1.0 million and nil at December 31, 2017 and 2016, respectively. </t>
  </si>
  <si>
    <t>Accrued Expenses and Other Current Liabilities (Tables)</t>
  </si>
  <si>
    <t>Schedule of Accrued Expenses and Other Current Liabilities</t>
  </si>
  <si>
    <t>2017
2016
(in thousands)
Accrued insurance
$
662
$
381
Accrued royalty payments
1,805
1,043
Dividends payable
95
94
IVA taxes payable, net
274
-
Other payables
15
8
Total
$
2,851
$
1,526</t>
  </si>
  <si>
    <t>Reclamation and Remediation (Tables)</t>
  </si>
  <si>
    <t>Changes in Reclamation and Remediation</t>
  </si>
  <si>
    <t>2017
2016
(in thousands)
Reclamation liabilities – balance at beginning of period
$
1,907
$
2,192
Changes in estimate
10
82
Foreign currency exchange loss (gain)
88
(367)
Reclamation liabilities – balance at end of period
2,005
1,907
Asset retirement obligation – balance at beginning of period
518
623
Changes in estimate
366
(21)
Accretion expense
35
23
Foreign currency exchange loss (gain)
22
(107)
Asset retirement obligation – balance at end of period
941
518
Total period end balance
$
2,946
$
2,425</t>
  </si>
  <si>
    <t>Capital Lease (Tables)</t>
  </si>
  <si>
    <t>Schedule Of Capital Lease Obligations</t>
  </si>
  <si>
    <t>Year Ending December 31:
2018
$
461
2019
461
2020
461
2021
397
Total minimum obligations
1,780
Interest portion
(180)
Present value of net minimum payments
1,600
Less: current portion
(382)
Non-current portion
$
1,218</t>
  </si>
  <si>
    <t>Commitments and Contingencies (Tables)</t>
  </si>
  <si>
    <t>Schedule of Future Minimum Rental Payments for Operating Leases</t>
  </si>
  <si>
    <t>Payments due by Period
Total
2018
2019
2020
2021
2022 and
(in thousands)
Operating leases
$
397
$
164
$
87
$
74
$
72
$
-</t>
  </si>
  <si>
    <t>Embedded Derivatives (Tables)</t>
  </si>
  <si>
    <t>Summary of unsettled sales contracts</t>
  </si>
  <si>
    <t>Gold
Silver
Copper
Lead
Zinc
(ounces)
(ounces)
(tonnes)
(tonnes)
(tonnes)
Under contract
9,434
706,199
437
2,148
6,490
Average forward (price per ounce or tonne)
$
1,286
$
16.87
$
6,754
$
2,462
$
3,057</t>
  </si>
  <si>
    <t>Stock-Based Compensation (Tables)</t>
  </si>
  <si>
    <t>Schedule of Share-based Compensation, Stock Options, Activity</t>
  </si>
  <si>
    <t>Shares
Weighted
Weighted Average
Aggregate
Outstanding as of December 31, 2015
5,550,000
$
7.75
5.10
$
-
Granted
717,000
3.85
-
Exercised
(169,999)
2.30
-
Expired
-
-
-
Forfeited
(48,000)
3.16
-
Outstanding as of December 31, 2016
6,049,001
$
7.48
5.36
$
3,963
Granted
416,000
4.08
-
Exercised
(25,000)
2.30
-
Expired
(195,000)
8.99
-
Forfeited
-
-
-
Outstanding as of December 31, 2017
6,245,001
$
7.23
4.68
$
4,040
Vested and exercisable as of December 31, 2017
5,181,995
$
7.99
3.87
$
3,035</t>
  </si>
  <si>
    <t>Schedule of Share-based Compensation, Shares Authorized under Stock Option Plans, by Exercise Price Range</t>
  </si>
  <si>
    <t>Outstanding
Exercisable
Range of Exercise Prices
Number of
Weighted Average
Weighted e Exercise
Number of
Weighted e Exercise
$0.00 - $6.25
3,975,001
4.67
$
3.41
2,911,995
$
3.37
$6.25 -$12.50
810,000
4.56
$
8.75
810,000
$
8.75
$12.50 - $18.75
1,340,000
4.77
$
16.46
1,340,000
$
16.46
$18.75 - $25.00
120,000
4.68
$
20.51
120,000
$
20.51
6,245,001
4.68
$
7.23
5,181,995
$
7.99</t>
  </si>
  <si>
    <t>Schedule of Assumptions Used to Determine the Value of our Stock-based Awards</t>
  </si>
  <si>
    <t>Year ended December 31,
2017
2016
2015
Risk-free interest rate
1.94
%
0.87
%
%
Dividend yield
0.53
%
0.46
%
5.2
%
Expected volatility
67.70
%
62.74
%
58.79
%
Expected life in years
5
5</t>
  </si>
  <si>
    <t>Schedule of RSU activity under the Incentive Plan</t>
  </si>
  <si>
    <t>Shares
Weighted
Weighted Average
Aggregate
Nonvested as of December 31, 2015
-
$
-
-
$
-
Granted
188,803
-
-
Vested
-
-
-
Expired
-
-
-
Forfeited
(7,065)
-
-
Nonvested as of December 31, 2016
181,738
$
-
1.82
$
791
Granted
105,945
-
-
Vested
(78,400)
-
-
Expired
-
-
-
Forfeited
-
-
-
Nonvested as of December 31, 2017
209,283
$
-
1.91
$
920</t>
  </si>
  <si>
    <t>Stock-based compensation expense</t>
  </si>
  <si>
    <t>Year ended December 31,
2017
2016
2015
(in thousands)
Stock options
$
829
$
1,036
$
3,472
Restricted stock units
363
204
-
Total
$
1,192
$
1,240
$
3,472</t>
  </si>
  <si>
    <t>Schedule Of Stock-Based Compensation Expense Allocated Between Production And General And Administrative Expense</t>
  </si>
  <si>
    <t>Year ended December 31,
2017
2016
2015
(in thousands)
Production costs
$
99
$
186
$
1,073
General and administrative expenses
1,029
1,040
2,399
Exploration expense
64
14
-
Total
$
1,192
$
1,240
$
3,472</t>
  </si>
  <si>
    <t>Other (Income) Expense, Net (Tables)</t>
  </si>
  <si>
    <t>Schedule of Other (Expense) Income, Net</t>
  </si>
  <si>
    <t>Year ended December 31,
2017
2016
2015
(in thousands)
Unrealized currency exchange loss (gain)
$
983
$
(267)
$
(256)
Realized currency exchange (gain) loss
(457)
(261)
246
Unrealized (gain) loss from gold and silver rounds/bullion, net (1)
(493)
(411)
420
(Gain) loss from sale of investments, net (1)
-
(348)
1,989
Loss on disposal of fixed assets
474
578
144
Gain on insurance reimbursement
-
(620)
-
Increase (decrease) in reserve for inventory obsolescence
106
545
(125)
Other expense
553
224
48
Total
$
1,166
$
(560)
$
2,466
(1)
Gains and losses due to changes in fair value are non-cash in nature until such time that they are realized through cash transactions. During 2016, the Company sold its current investment in equity and realized a gain of $348. For additional information regarding our fair value measurements and investments, please see Note 19 .</t>
  </si>
  <si>
    <t>Net Income per Common Share (Tables)</t>
  </si>
  <si>
    <t>Year ended December 31,
2017
2016
2015
Net income (in thousands)
$
4,150
$
4,387
$
3,062
Basic weighted average shares of common stock outstanding
56,854,670
55,140,237
54,186,547
Dilutive effect of share-based awards
740,323
584,969
72,765
Diluted weighted average common shares outstanding
57,594,993
55,725,206
54,259,312
Net income per share:
Basic and diluted
$
0.07
$
0.08
$</t>
  </si>
  <si>
    <t>Fair Value Measurement (Tables)</t>
  </si>
  <si>
    <t>Assets measured at fair value by level within fair value hierarchy</t>
  </si>
  <si>
    <t>2017
2016
Input Hierarchy Level
(in thousands)
Cash and cash equivalents:
Bank deposits
$
22,390
$
14,166
Level 1
Gold and silver rounds/bullion
3,812
3,307
Level 1
Accounts receivable:
Receivables from provisional concentrate sales
2,884
630
Level 2
$
29,086
$
18,103</t>
  </si>
  <si>
    <t>Gains and Losses Related to Changes in Fair Value</t>
  </si>
  <si>
    <t>Year ended December 31,
2017
2016
2015
Statement of Income Classification
(in thousands)
Derivative gain
$
1,364
$
473
$
463
Sales, net
Gold and silver rounds/bullion (gain) loss
$
(282)
$
(411)
$
420
Other expense (income), net
Investment (gain) loss
$
-
$
(351)
$
1,989
Other expense (income), net</t>
  </si>
  <si>
    <t>Supplementary Cash-Flow Information (Tables)</t>
  </si>
  <si>
    <t>Schedule of Supplementary Cash Flow Information</t>
  </si>
  <si>
    <t>2017
2016
2015
(in thousands)
Unrealized (gain) loss on gold and silver rounds/bullion
$
(493)
$
(411)
$
420
Unrealized foreign currency exchange loss (gain)
983
(267)
(256)
Unrealized loss on equity investments
-
-
1,989
Gain on sale of investments
-
(348)
-
Loss on disposition of fixed assets
474
578
144
Deferred charge
-
-
86
Increase (decrease) in reserve for inventory obsolescence
106
545
(125)
Other
215
201
616
Total other operating adjustments
$
1,285
$
298
$
2,874</t>
  </si>
  <si>
    <t>Segment Reporting (Tables)</t>
  </si>
  <si>
    <t>Schedule of financial information relating to the Company segments</t>
  </si>
  <si>
    <t>Mexico
Nevada
Corporate and Other
Consolidated
Year ended December 31, 2017
Revenue
$
110,156
$
-
$
-
$
110,156
Exploration expense
1,288
2,916
145
4,349
Net income (loss)
20,379
(2,423)
(13,806)
4,150
Capital expenditures (1)
21,760
10,087
9
31,856
Mexico
Nevada
Corporate and Other
Consolidated
Year ended December 31, 2016
Revenue
$
83,227
$
-
$
-
$
83,227
Exploration expense
1,992
2,057
265
4,314
Net income (loss)
14,705
(1,292)
(9,026)
4,387
Capital expenditures (2)
12,356
13,956
170
26,482
(1)
Includes an increase in accrued capital expenditures of $1,041 and non-cash additions of $5,383; consolidated capital expenditures on a cash basis were $25,432.
(2)
Includes a decrease in accrued capital expenditures of $2,868 and non-cash additions of $14,210; consolidated capital expenditures on a cash basis were $15,140.</t>
  </si>
  <si>
    <t>Schedule of asset balances, excluding investments and intercompany</t>
  </si>
  <si>
    <t>2017
2016
(in thousands)
Mexico
$
87,739
$
79,677
Nevada
25,741
15,122
Corporate and Other
19,443
23,644
Consolidated
$
132,923
$
118,443</t>
  </si>
  <si>
    <t>Quarterly Financial Data (Unaudited) (Tables)</t>
  </si>
  <si>
    <t>Schedule of Quarterly Financial Information</t>
  </si>
  <si>
    <t>2017
First Quarter
Second Quarter
Third Quarter
Fourth Quarter
(in thousands, except per common share data)
Sales, net
$
24,336
$
21,391
$
31,122
$
33,307
Mine gross profit
$
10,416
$
5,226
$
11,201
$
15,272
Net income (loss)
$
4,376
$
864
$
4,581
$
(5,671)
Net income (loss) per common share:
Basic and diluted
$
0.08
$
0.02
$
0.08
$
(0.11)
Weighted average shares outstanding:
Basic
56,796,751
56,839,823
56,888,115
56,892,583
Diluted
57,991,663
57,375,938
57,455,805
57,452,314
2016
First Quarter
Second Quarter
Third Quarter
Fourth Quarter
(in thousands, except per common share data)
Sales, net
$
17,403
$
26,198
$
21,367
$
18,259
Mine gross profit
$
3,454
$
12,393
$
5,363
$
1,223
Net income (loss)
$
797
$
5,608
$
1,594
$
(3,612)
Net income (loss) per common share:
Basic and diluted
$
0.01
$
0.10
$
0.03
$
(0.06)
Weighted average shares outstanding:
Basic
54,266,706
54,266,706
55,781,382
56,566,874
Diluted
54,266,706
54,670,594
57,597,392
57,732,284</t>
  </si>
  <si>
    <t>Nature of Operations and Summary of Significant Accounting Policies (Details) - USD ($) $ in Thousands</t>
  </si>
  <si>
    <t>Nature Of Operations [Line Items]</t>
  </si>
  <si>
    <t>New Accounting Pronouncement, Early Adoption, Effect [Member] | Accounting Standards Update 2016-16 [Member]</t>
  </si>
  <si>
    <t>Sales And Receivables [Member]</t>
  </si>
  <si>
    <t>Concentration risk</t>
  </si>
  <si>
    <t>100.00%</t>
  </si>
  <si>
    <t>Nature of Operations and Summary of Significant Accounting Policies - Estimated Economic Lives (Details)</t>
  </si>
  <si>
    <t>Furniture and office equipment | Minimum</t>
  </si>
  <si>
    <t>Property Plant And Equipment [Line Items]</t>
  </si>
  <si>
    <t>Useful life</t>
  </si>
  <si>
    <t>3 years</t>
  </si>
  <si>
    <t>Furniture and office equipment | Maximum</t>
  </si>
  <si>
    <t>10 years</t>
  </si>
  <si>
    <t>Light vehicles and other mobile equipment</t>
  </si>
  <si>
    <t>4 years</t>
  </si>
  <si>
    <t>Machinery and equipment | Maximum</t>
  </si>
  <si>
    <t>Acquisitions (Details) $ in Thousands</t>
  </si>
  <si>
    <t>Aug. 12, 2016USD ($)itemshares</t>
  </si>
  <si>
    <t>Dec. 31, 2017USD ($)shares</t>
  </si>
  <si>
    <t>Dec. 31, 2016USD ($)shares</t>
  </si>
  <si>
    <t>Business Acquisition [Line Items]</t>
  </si>
  <si>
    <t>Purchase price</t>
  </si>
  <si>
    <t>Common Stock Shares Outstanding | shares</t>
  </si>
  <si>
    <t>Common Stock Value</t>
  </si>
  <si>
    <t>Acquisition costs</t>
  </si>
  <si>
    <t>Mina Gold Property</t>
  </si>
  <si>
    <t>Cash</t>
  </si>
  <si>
    <t>NSR on patented claims, percent</t>
  </si>
  <si>
    <t>3.00%</t>
  </si>
  <si>
    <t>NSR on unpatented claims, percent</t>
  </si>
  <si>
    <t>2.00%</t>
  </si>
  <si>
    <t>NSR right to buy patented claims, percent</t>
  </si>
  <si>
    <t>1.00%</t>
  </si>
  <si>
    <t>NSR right to buy patented claims, value</t>
  </si>
  <si>
    <t>NSR right to buy unpatented claims, percent</t>
  </si>
  <si>
    <t>0.50%</t>
  </si>
  <si>
    <t>NSR right to buy unpatented claims, value</t>
  </si>
  <si>
    <t>Isabella Pearl Project</t>
  </si>
  <si>
    <t>Number of unpatented mining claims in land position | item</t>
  </si>
  <si>
    <t>Number of additional land claims, percent of NSR</t>
  </si>
  <si>
    <t>NSR percentage on remaining land claims</t>
  </si>
  <si>
    <t>Land Position</t>
  </si>
  <si>
    <t>Number of additional mining claims with NSR | item</t>
  </si>
  <si>
    <t>Acquisitions (Schedule of Preliminary Allocation of Purchase Price) (Details) $ in Thousands</t>
  </si>
  <si>
    <t>Dec. 31, 2017USD ($)</t>
  </si>
  <si>
    <t>Mineral interests and mineral rights</t>
  </si>
  <si>
    <t>Deferred tax liability</t>
  </si>
  <si>
    <t>Net fair value</t>
  </si>
  <si>
    <t>Preliminary Purchase Price Allocation</t>
  </si>
  <si>
    <t>Measurement Period Adjustments</t>
  </si>
  <si>
    <t>Gold and Silver Bullion (Details) - oz</t>
  </si>
  <si>
    <t>Gold</t>
  </si>
  <si>
    <t>Schedule Of Investments [Line Items]</t>
  </si>
  <si>
    <t>Purchases of bullion</t>
  </si>
  <si>
    <t>Silver</t>
  </si>
  <si>
    <t>Gold and Silver Bullion - Bullion Holdings (Details) $ in Thousands</t>
  </si>
  <si>
    <t>Dec. 31, 2017USD ($)oz$ / oz</t>
  </si>
  <si>
    <t>Dec. 31, 2016USD ($)oz$ / oz</t>
  </si>
  <si>
    <t>Schedule of Investments [Line Items]</t>
  </si>
  <si>
    <t>Total carrying value</t>
  </si>
  <si>
    <t>Ounces | oz</t>
  </si>
  <si>
    <t>Carrying value per ounce | $ / oz</t>
  </si>
  <si>
    <t>Current Inventories (Details) - USD ($) $ in Thousands</t>
  </si>
  <si>
    <t>Stockpiles - underground mine</t>
  </si>
  <si>
    <t>Stockpiles - open pit mine</t>
  </si>
  <si>
    <t>Concentrates and dore</t>
  </si>
  <si>
    <t>Materials and supplies</t>
  </si>
  <si>
    <t>Inventories - current</t>
  </si>
  <si>
    <t>Inventory reserve</t>
  </si>
  <si>
    <t>Income Taxes (Narrative) (Details) - USD ($) $ in Thousands</t>
  </si>
  <si>
    <t>Dec. 31, 2018</t>
  </si>
  <si>
    <t>Income Taxes [Line Items]</t>
  </si>
  <si>
    <t>Effective tax rate</t>
  </si>
  <si>
    <t>35.00%</t>
  </si>
  <si>
    <t>Tax Cuts And Jobs Act Of 2017 Transition Tax Period For Payment</t>
  </si>
  <si>
    <t>8 years</t>
  </si>
  <si>
    <t>One-time tax on foreign unremitted earnings (Tax Act)</t>
  </si>
  <si>
    <t>U.S. Tax rate reduction from 35% to 21% (Tax Act)</t>
  </si>
  <si>
    <t>MITL corporate income tax rate</t>
  </si>
  <si>
    <t>30.00%</t>
  </si>
  <si>
    <t>Royalty fee as percent of gross revenue</t>
  </si>
  <si>
    <t>MITL royalty tax on mining concessions</t>
  </si>
  <si>
    <t>7.50%</t>
  </si>
  <si>
    <t>Deferred tax assets</t>
  </si>
  <si>
    <t>Operating loss carry-forward</t>
  </si>
  <si>
    <t>Foreign tax credits</t>
  </si>
  <si>
    <t>Deferred charges</t>
  </si>
  <si>
    <t>Accounting Standards Update 2016-09</t>
  </si>
  <si>
    <t>Forecast</t>
  </si>
  <si>
    <t>21.00%</t>
  </si>
  <si>
    <t>Increase in deferred tax assets, net</t>
  </si>
  <si>
    <t>Decrease in property, plant and mine equipment</t>
  </si>
  <si>
    <t>Income Taxes (U.S. And Foreign Components Of Loss Before Income Taxes) (Details) - USD ($) $ in Thousands</t>
  </si>
  <si>
    <t>U.S. Operations</t>
  </si>
  <si>
    <t>Foreign Operations</t>
  </si>
  <si>
    <t>Income Taxes (Income Tax Provision) (Details) - USD ($) $ in Thousands</t>
  </si>
  <si>
    <t>Federal Current Taxes</t>
  </si>
  <si>
    <t>Foreign Current Taxes</t>
  </si>
  <si>
    <t>Total current taxes</t>
  </si>
  <si>
    <t>Federal Deferred Taxes</t>
  </si>
  <si>
    <t>Foreign Deferred Taxes</t>
  </si>
  <si>
    <t>Total deferred taxes</t>
  </si>
  <si>
    <t>Total income tax provision</t>
  </si>
  <si>
    <t>Income Taxes (Reconciliation Of Taxes Reported At Company's Tax Rate And U.S. Federal Statutory Tax Rate) (Details) - USD ($) $ in Thousands</t>
  </si>
  <si>
    <t>Tax at statutory rates</t>
  </si>
  <si>
    <t>Foreign rate differential</t>
  </si>
  <si>
    <t>Dividends, net of foreign tax credits</t>
  </si>
  <si>
    <t>Adjustments to deferred tax assets</t>
  </si>
  <si>
    <t>Mexico mining tax</t>
  </si>
  <si>
    <t>Other</t>
  </si>
  <si>
    <t>Income Taxes (Tax Effects Of Temporary Differences That Give Rise To Significant Portions Of Deferred Tax Assets) (Details) - USD ($) $ in Thousands</t>
  </si>
  <si>
    <t>Tax loss carryforward - U.S.</t>
  </si>
  <si>
    <t>Property and equipment</t>
  </si>
  <si>
    <t>Total deferred tax assets</t>
  </si>
  <si>
    <t>Valuation allowance</t>
  </si>
  <si>
    <t>Deferred Tax Assets after valuation allowance</t>
  </si>
  <si>
    <t>Long-term deferred tax liability</t>
  </si>
  <si>
    <t>Net deferred tax asset</t>
  </si>
  <si>
    <t>Prepaid Expenses and Other Current Assets (Details) - USD ($) $ in Thousands</t>
  </si>
  <si>
    <t>Advances to suppliers</t>
  </si>
  <si>
    <t>Prepaid insurance</t>
  </si>
  <si>
    <t>Vendor deposits</t>
  </si>
  <si>
    <t>IVA taxes receivable, net</t>
  </si>
  <si>
    <t>Other current assets</t>
  </si>
  <si>
    <t>Property, Plant and Mine Development, net - Summary of Property, Equipment and Mine Development (Details) - USD ($) $ in Thousands</t>
  </si>
  <si>
    <t>Property, equipment and mine development - net</t>
  </si>
  <si>
    <t>Property and equipment, gross</t>
  </si>
  <si>
    <t>Accumulated depreciation, depletion and amortization</t>
  </si>
  <si>
    <t>Total property, equipment and mine development - net</t>
  </si>
  <si>
    <t>Capital lease</t>
  </si>
  <si>
    <t>Accrued capital expenditures</t>
  </si>
  <si>
    <t>Asset retirement costs</t>
  </si>
  <si>
    <t>Construction-in-progress</t>
  </si>
  <si>
    <t>Furniture and office equipment</t>
  </si>
  <si>
    <t>Land</t>
  </si>
  <si>
    <t>Machinery and equipment</t>
  </si>
  <si>
    <t>Mill facilities and infrastructure</t>
  </si>
  <si>
    <t>Mineral Interests And Mineral Rights</t>
  </si>
  <si>
    <t>Mine development</t>
  </si>
  <si>
    <t>Software and licenses</t>
  </si>
  <si>
    <t>Property, Plant and Mine Development, net - Narrative (Details) - USD ($) $ in Thousands</t>
  </si>
  <si>
    <t>Depletion, depreciation and amortization</t>
  </si>
  <si>
    <t>Accrued Expenses and Other Current Liabilities (Details) - USD ($) $ in Thousands</t>
  </si>
  <si>
    <t>Accrued insurance</t>
  </si>
  <si>
    <t>Accrued royalty payments</t>
  </si>
  <si>
    <t>Dividends payable</t>
  </si>
  <si>
    <t>IVA taxes payable, net</t>
  </si>
  <si>
    <t>Other payables</t>
  </si>
  <si>
    <t>Reclamation and Remediation (Details) - USD ($) $ in Thousands</t>
  </si>
  <si>
    <t>Asset Retirement Obligation, Roll Forward Analysis</t>
  </si>
  <si>
    <t>Reclamation liabilities – balance at beginning of period</t>
  </si>
  <si>
    <t>Changes in estimate</t>
  </si>
  <si>
    <t>Foreign currency exchange loss (gain)</t>
  </si>
  <si>
    <t>Reclamation liabilities – balance at end of period</t>
  </si>
  <si>
    <t>Asset retirement obligation – balance at beginning of period</t>
  </si>
  <si>
    <t>Accretion expense</t>
  </si>
  <si>
    <t>Asset retirement obligation – balance at end of period</t>
  </si>
  <si>
    <t>Total period end balance</t>
  </si>
  <si>
    <t>Loan Payable (Details) - USD ($) $ in Thousands</t>
  </si>
  <si>
    <t>Aug. 08, 2017</t>
  </si>
  <si>
    <t>Debt Instrument [Line Items]</t>
  </si>
  <si>
    <t>Term loan</t>
  </si>
  <si>
    <t>48 months</t>
  </si>
  <si>
    <t>Loan amount</t>
  </si>
  <si>
    <t>Interest rate</t>
  </si>
  <si>
    <t>4.48%</t>
  </si>
  <si>
    <t>Periodic payment</t>
  </si>
  <si>
    <t>Outstanding loan</t>
  </si>
  <si>
    <t>Minimum</t>
  </si>
  <si>
    <t>Repayment penalty, percentage</t>
  </si>
  <si>
    <t>Maximum</t>
  </si>
  <si>
    <t>Capital Lease (Details) - USD ($) $ in Thousands</t>
  </si>
  <si>
    <t>2 Months Ended</t>
  </si>
  <si>
    <t>Capital lease agreement, term of contract</t>
  </si>
  <si>
    <t>Monthly principal, interest and sales tax payment</t>
  </si>
  <si>
    <t>Capital lease interest rate</t>
  </si>
  <si>
    <t>5.95%</t>
  </si>
  <si>
    <t>Total minimum obligations</t>
  </si>
  <si>
    <t>Less amounts representing interest</t>
  </si>
  <si>
    <t>Present value of net minimum payments</t>
  </si>
  <si>
    <t>Less current portion</t>
  </si>
  <si>
    <t>Non-current portion</t>
  </si>
  <si>
    <t>Commitments and Contingencies (Narrative) (Details) $ in Millions</t>
  </si>
  <si>
    <t>1 Months Ended</t>
  </si>
  <si>
    <t>Jan. 31, 2012</t>
  </si>
  <si>
    <t>Dec. 31, 2017USD ($)ft²</t>
  </si>
  <si>
    <t>Leases [Line Items]</t>
  </si>
  <si>
    <t>Office area | ft²</t>
  </si>
  <si>
    <t>Lease agreement</t>
  </si>
  <si>
    <t>Equipment purchase commitments | $</t>
  </si>
  <si>
    <t>Oaxaca City Office</t>
  </si>
  <si>
    <t>Commitments and Contingencies (Minimum Rental Payments) (Details) $ in Thousands</t>
  </si>
  <si>
    <t>Operating leases, Total</t>
  </si>
  <si>
    <t>Operating leases, 2018</t>
  </si>
  <si>
    <t>Operating leases, 2019</t>
  </si>
  <si>
    <t>Operating leases, 2020</t>
  </si>
  <si>
    <t>Operating leases, 2021</t>
  </si>
  <si>
    <t>Shareholders' Equity (Details) - USD ($) $ / shares in Units, $ in Thousands</t>
  </si>
  <si>
    <t>Jan. 17, 2017</t>
  </si>
  <si>
    <t>Jan. 06, 2017</t>
  </si>
  <si>
    <t>Sep. 23, 2011</t>
  </si>
  <si>
    <t>Value of shares issued</t>
  </si>
  <si>
    <t>Common stock repurchase, shares authorized</t>
  </si>
  <si>
    <t>Shares repurchased during period</t>
  </si>
  <si>
    <t>Shares issued for acquisition</t>
  </si>
  <si>
    <t>Share issue price ( in dollars per share)</t>
  </si>
  <si>
    <t>Walker Lane Minerals Corp</t>
  </si>
  <si>
    <t>East Camp Douglas Property</t>
  </si>
  <si>
    <t>Embedded Derivatives (Details)</t>
  </si>
  <si>
    <t>Dec. 31, 2017ozt$ / oz$ / t</t>
  </si>
  <si>
    <t>Embedded Derivative [Line Items]</t>
  </si>
  <si>
    <t>Under contract | oz</t>
  </si>
  <si>
    <t>Average forward price | $ / oz</t>
  </si>
  <si>
    <t>Copper</t>
  </si>
  <si>
    <t>Under contract | t</t>
  </si>
  <si>
    <t>Average forward price | $ / t</t>
  </si>
  <si>
    <t>Lead</t>
  </si>
  <si>
    <t>Zinc</t>
  </si>
  <si>
    <t>Employee Benefits (Details) - USD ($) $ in Millions</t>
  </si>
  <si>
    <t>Defined Contribution Plan Disclosure [Line Items]</t>
  </si>
  <si>
    <t>Matching contribution expense</t>
  </si>
  <si>
    <t>Unfunded matching contribution obligation</t>
  </si>
  <si>
    <t>Defined contribution plan maximum percentage amount of the employee's gross pay that the employee can contribute</t>
  </si>
  <si>
    <t>45.00%</t>
  </si>
  <si>
    <t>Share-Based Compensation (Narrative) (Details) - USD ($) $ / shares in Units, $ in Thousands</t>
  </si>
  <si>
    <t>Equity Incentive plan shares for issuance authorized</t>
  </si>
  <si>
    <t>Options granted</t>
  </si>
  <si>
    <t>Exercise period</t>
  </si>
  <si>
    <t>Weighted-average grant date fair value of options granted</t>
  </si>
  <si>
    <t>Intrinsic value of shares</t>
  </si>
  <si>
    <t>Fair value of options vested</t>
  </si>
  <si>
    <t>Cash Received from Exercise of Stock Options</t>
  </si>
  <si>
    <t>Number of options that vested immediately</t>
  </si>
  <si>
    <t>Vesting period</t>
  </si>
  <si>
    <t>Non-cash compensation expense related to stock options included in general and administrative expense</t>
  </si>
  <si>
    <t>Estimated unrecognized compensation cost from unvested RSU's</t>
  </si>
  <si>
    <t>RSU vesting period</t>
  </si>
  <si>
    <t>Restricted Stock Units (RSUs) [Member]</t>
  </si>
  <si>
    <t>Vested (in shares)</t>
  </si>
  <si>
    <t>Total intrinsic value</t>
  </si>
  <si>
    <t>Restricted stock units, granted</t>
  </si>
  <si>
    <t>Restricted Stock Units (RSUs) [Member] | 6 Months Vested</t>
  </si>
  <si>
    <t>6 months</t>
  </si>
  <si>
    <t>Restricted Stock Units (RSUs) [Member] | 3 Year Vested</t>
  </si>
  <si>
    <t>Share-Based Compensation - Summary of Activity Under Stock Option Plan (Details) - USD ($) $ / shares in Units, $ in Thousands</t>
  </si>
  <si>
    <t>Share-based Compensation Arrangement by Share-based Payment Award, Options, Outstanding [Roll Forward]</t>
  </si>
  <si>
    <t>Outstanding, Beginning Balance (in shares)</t>
  </si>
  <si>
    <t>Granted (in shares)</t>
  </si>
  <si>
    <t>Stock option exercised (in shares)</t>
  </si>
  <si>
    <t>Expired (in shares)</t>
  </si>
  <si>
    <t>Forfeited (in shares)</t>
  </si>
  <si>
    <t>Outstanding, Ending Balance (in shares)</t>
  </si>
  <si>
    <t>Vested and exercisable as of December 31, 2015 (in shares)</t>
  </si>
  <si>
    <t>Weighted Average Exercise Price</t>
  </si>
  <si>
    <t>Outstanding Weighted Average Exercise Price, Beginning Balance</t>
  </si>
  <si>
    <t>Weighted Average Exercise Price, Granted</t>
  </si>
  <si>
    <t>Weighted Average Exercise Price, Exercised</t>
  </si>
  <si>
    <t>Weighted Average Exercise Price, Expired</t>
  </si>
  <si>
    <t>Weighted Average Exercise Price, Forfeited</t>
  </si>
  <si>
    <t>Outstanding Weighted Average Exercise Price, Ending Balance</t>
  </si>
  <si>
    <t>Weighted Average Exercise Price, Vested and exercisable as of end of period</t>
  </si>
  <si>
    <t>Weighted -Average Remaining contractual Term (in years)</t>
  </si>
  <si>
    <t>Weighted Average Remaining Contractual Term (in years), Outstanding as Beginning of period</t>
  </si>
  <si>
    <t>4 years 8 months 5 days</t>
  </si>
  <si>
    <t>5 years 4 months 10 days</t>
  </si>
  <si>
    <t>5 years 1 month 6 days</t>
  </si>
  <si>
    <t>Weighted Average Remaining Contractual Term (in years), Outstanding as of end of period</t>
  </si>
  <si>
    <t>Weighted Average Remaining Contractual Term (in years), Vested and exercisable as of end of period</t>
  </si>
  <si>
    <t>3 years 10 months 13 days</t>
  </si>
  <si>
    <t>Additional disclosures</t>
  </si>
  <si>
    <t>Aggregate Intrinsic Value, Outstanding as of beginning of period</t>
  </si>
  <si>
    <t>Aggregate Intrinsic Value, Outstanding as of end of period</t>
  </si>
  <si>
    <t>Aggregate Intrinsic Value, Vested and exercisable as of end of period</t>
  </si>
  <si>
    <t>Share-Based Compensation - Summary of Stock Options by Exercise Price Range (Details)</t>
  </si>
  <si>
    <t>Dec. 31, 2017$ / sharesshares</t>
  </si>
  <si>
    <t>Share-based Compensation, Shares Authorized under Stock Option Plans, Exercise Price Range [Line Items]</t>
  </si>
  <si>
    <t>Outstanding Number of Options | shares</t>
  </si>
  <si>
    <t>Outstanding Weighted Average Remaining Contractual Term (in years)</t>
  </si>
  <si>
    <t>Outstanding Weighted Average Exercise Price (per share)</t>
  </si>
  <si>
    <t>Exercisable Number of Options | shares</t>
  </si>
  <si>
    <t>Exercisable Weighted Average Exercise Price (per share)</t>
  </si>
  <si>
    <t>$0.00 - $6.25</t>
  </si>
  <si>
    <t>Stock options exercise price range, lower limit</t>
  </si>
  <si>
    <t>Stock options exercise price range, upper limit</t>
  </si>
  <si>
    <t>4 years 8 months 1 day</t>
  </si>
  <si>
    <t>$6.25 -$12.5</t>
  </si>
  <si>
    <t>4 years 6 months 22 days</t>
  </si>
  <si>
    <t>$12.50 - $18.75</t>
  </si>
  <si>
    <t>4 years 9 months 7 days</t>
  </si>
  <si>
    <t>$18.75 - $25.00</t>
  </si>
  <si>
    <t>Share-Based Compensation - Black-Scholes Assumptions (Details)</t>
  </si>
  <si>
    <t>Risk-free interest rate</t>
  </si>
  <si>
    <t>1.94%</t>
  </si>
  <si>
    <t>0.87%</t>
  </si>
  <si>
    <t>1.03%</t>
  </si>
  <si>
    <t>Dividend yield</t>
  </si>
  <si>
    <t>0.53%</t>
  </si>
  <si>
    <t>0.46%</t>
  </si>
  <si>
    <t>5.20%</t>
  </si>
  <si>
    <t>Expected volatility</t>
  </si>
  <si>
    <t>67.70%</t>
  </si>
  <si>
    <t>62.74%</t>
  </si>
  <si>
    <t>58.79%</t>
  </si>
  <si>
    <t>Expected life in years</t>
  </si>
  <si>
    <t>5 years</t>
  </si>
  <si>
    <t>Share-Based Compensation - Summary of RSU activity under Incentive Plan (Details) - Restricted Stock Units (RSUs) [Member] - USD ($) $ / shares in Units, $ in Thousands</t>
  </si>
  <si>
    <t>Share-based Compensation Arrangement by Share-based Payment Award, Equity Instruments Other than Options, Nonvested, Number of Shares [Roll Forward]</t>
  </si>
  <si>
    <t>Nonvested, Beginning Balance (in shares)</t>
  </si>
  <si>
    <t>Nonvested, Ending Balance</t>
  </si>
  <si>
    <t>Share-based Compensation Arrangement by Share-based Payment Award, Equity Instruments Other than Options, Nonvested, Weighted Average Grant Date Fair Value [Abstract]</t>
  </si>
  <si>
    <t>Weighted Average Exercise Price, Granted (per share)</t>
  </si>
  <si>
    <t>Share-based Compensation Arrangement by Share-based Payment Award, Equity Instruments Other than Options, Additional Disclosures [Abstract]</t>
  </si>
  <si>
    <t>1 year 10 months 28 days</t>
  </si>
  <si>
    <t>1 year 9 months 26 days</t>
  </si>
  <si>
    <t>Share-based Compensation Arrangement by Share-based Payment Award, Equity Instruments Other than Options, Aggregate Intrinsic Value [Abstract]</t>
  </si>
  <si>
    <t>Stock-Based Compensation - Stock-based compensation expense (Details) - USD ($) $ in Thousands</t>
  </si>
  <si>
    <t>Stock options</t>
  </si>
  <si>
    <t>Restricted stock units</t>
  </si>
  <si>
    <t>Total stock-based compensation</t>
  </si>
  <si>
    <t>Share-Based Compensation - Allocation of Stock-Based Compensation Expense (Details) - USD ($) $ in Thousands</t>
  </si>
  <si>
    <t>Exploration expense</t>
  </si>
  <si>
    <t>Other (Income) Expense, Net (Details) - USD ($) $ in Thousands</t>
  </si>
  <si>
    <t>Unrealized currency exchange loss (gain)</t>
  </si>
  <si>
    <t>Realized currency exchange (gain) loss</t>
  </si>
  <si>
    <t>Unrealized (gain) loss from gold and silver rounds/bullion, net</t>
  </si>
  <si>
    <t>(Gain) loss from sale of investments, net</t>
  </si>
  <si>
    <t>Loss on disposal of fixed assets</t>
  </si>
  <si>
    <t>Gain on insurance reimbursement</t>
  </si>
  <si>
    <t>Increase (decrease) in reserve for inventory obsolescence</t>
  </si>
  <si>
    <t>Other (income) expense</t>
  </si>
  <si>
    <t>Net Income per Common Share - Narrative (Details) - $ / shares shares in Millions</t>
  </si>
  <si>
    <t>Stock options excluded from computation of diluted weighted average share outstanding</t>
  </si>
  <si>
    <t>Shares excluded from weighted average shares outstanding, exercise price</t>
  </si>
  <si>
    <t>Net Income per Common Share - Potential Dilutive Stock Options On Weighted Average Shares Outstanding (Details) - USD ($) $ / shares in Units, $ in Thousands</t>
  </si>
  <si>
    <t>3 Months Ended</t>
  </si>
  <si>
    <t>Sep. 30, 2017</t>
  </si>
  <si>
    <t>Mar. 31, 2017</t>
  </si>
  <si>
    <t>Sep. 30, 2016</t>
  </si>
  <si>
    <t>Jun. 30, 2016</t>
  </si>
  <si>
    <t>Mar. 31, 2016</t>
  </si>
  <si>
    <t>Dilutive effect of stock-based awards</t>
  </si>
  <si>
    <t>Fair Value Measurement (Details) - USD ($) $ in Thousands</t>
  </si>
  <si>
    <t>Fair Value, Assets and Liabilities Measured on Recurring and Nonrecurring Basis [Line Items]</t>
  </si>
  <si>
    <t>Assets, Fair Value Disclosure, Total</t>
  </si>
  <si>
    <t>Fair value of non-current investment in equity securities</t>
  </si>
  <si>
    <t>Cash bank deposits</t>
  </si>
  <si>
    <t>Receivables from provisional concentrate sales</t>
  </si>
  <si>
    <t>Fair Value Measurement - Statement Of Income Classification (Details) - USD ($) $ in Thousands</t>
  </si>
  <si>
    <t>Fair Value Statement Of Income Classification [Line Items]</t>
  </si>
  <si>
    <t>Investment (gain) loss</t>
  </si>
  <si>
    <t>Sales</t>
  </si>
  <si>
    <t>Derivative gain (loss)</t>
  </si>
  <si>
    <t>Other Operating Income (Expense)</t>
  </si>
  <si>
    <t>Gold and silver rounds/bullion gain (loss)</t>
  </si>
  <si>
    <t>Supplementary Cash-Flow Information (Details) - USD ($) $ in Thousands</t>
  </si>
  <si>
    <t>Unrealized (gain) loss on gold and silver rounds/bullion</t>
  </si>
  <si>
    <t>Unrealized foreign currency exchange loss (gain)Unrealized foreign currency exchange loss (gain)</t>
  </si>
  <si>
    <t>Unrealized loss on equity investments</t>
  </si>
  <si>
    <t>Gain on sale of investments</t>
  </si>
  <si>
    <t>Loss on disposition of fixed assets</t>
  </si>
  <si>
    <t>Deferred charge</t>
  </si>
  <si>
    <t>Total other operating adjustments</t>
  </si>
  <si>
    <t>Segment Reporting (Details) $ in Thousands</t>
  </si>
  <si>
    <t>Sep. 30, 2017USD ($)</t>
  </si>
  <si>
    <t>Jun. 30, 2017USD ($)</t>
  </si>
  <si>
    <t>Mar. 31, 2017USD ($)</t>
  </si>
  <si>
    <t>Dec. 31, 2016USD ($)</t>
  </si>
  <si>
    <t>Sep. 30, 2016USD ($)</t>
  </si>
  <si>
    <t>Jun. 30, 2016USD ($)</t>
  </si>
  <si>
    <t>Mar. 31, 2016USD ($)</t>
  </si>
  <si>
    <t>Dec. 31, 2017USD ($)item</t>
  </si>
  <si>
    <t>Dec. 31, 2015USD ($)</t>
  </si>
  <si>
    <t>Number of reportable segments | item</t>
  </si>
  <si>
    <t>Revenue</t>
  </si>
  <si>
    <t>Net income (loss)</t>
  </si>
  <si>
    <t>Non - cash additions</t>
  </si>
  <si>
    <t>Capital expenditures on a cash basis</t>
  </si>
  <si>
    <t>Assets</t>
  </si>
  <si>
    <t>Mexico</t>
  </si>
  <si>
    <t>Nevada</t>
  </si>
  <si>
    <t>Corporate and Other</t>
  </si>
  <si>
    <t>Quarterly Financial Data (Unaudited) (Details) - USD ($) $ / shares in Units, $ in Thousands</t>
  </si>
  <si>
    <t>Net income (loss) per common share:</t>
  </si>
  <si>
    <t>Weighted average shares outstanding: Basic</t>
  </si>
  <si>
    <t>Weighted average shares outstanding: Dil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60791</v>
      </c>
    </row>
    <row r="11" spans="1:4">
      <c r="A11" s="4" t="s">
        <v>18</v>
      </c>
      <c r="B11" s="4" t="s">
        <v>19</v>
      </c>
    </row>
    <row r="12" spans="1:4">
      <c r="A12" s="4" t="s">
        <v>20</v>
      </c>
      <c r="B12" s="4" t="s">
        <v>21</v>
      </c>
    </row>
    <row r="13" spans="1:4">
      <c r="A13" s="4" t="s">
        <v>22</v>
      </c>
      <c r="C13" s="5" t="n">
        <v>57107884</v>
      </c>
    </row>
    <row r="14" spans="1:4">
      <c r="A14" s="4" t="s">
        <v>23</v>
      </c>
      <c r="D14" s="6" t="n">
        <v>223772333</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390</v>
      </c>
      <c r="C3" s="6" t="n">
        <v>14166</v>
      </c>
    </row>
    <row r="4" spans="1:3">
      <c r="A4" s="4" t="s">
        <v>33</v>
      </c>
      <c r="B4" s="5" t="n">
        <v>3812</v>
      </c>
      <c r="C4" s="5" t="n">
        <v>3307</v>
      </c>
    </row>
    <row r="5" spans="1:3">
      <c r="A5" s="4" t="s">
        <v>34</v>
      </c>
      <c r="B5" s="5" t="n">
        <v>2884</v>
      </c>
      <c r="C5" s="5" t="n">
        <v>630</v>
      </c>
    </row>
    <row r="6" spans="1:3">
      <c r="A6" s="4" t="s">
        <v>35</v>
      </c>
      <c r="B6" s="5" t="n">
        <v>11636</v>
      </c>
      <c r="C6" s="5" t="n">
        <v>8946</v>
      </c>
    </row>
    <row r="7" spans="1:3">
      <c r="A7" s="4" t="s">
        <v>36</v>
      </c>
      <c r="C7" s="5" t="n">
        <v>626</v>
      </c>
    </row>
    <row r="8" spans="1:3">
      <c r="A8" s="4" t="s">
        <v>37</v>
      </c>
      <c r="B8" s="5" t="n">
        <v>1767</v>
      </c>
      <c r="C8" s="5" t="n">
        <v>1587</v>
      </c>
    </row>
    <row r="9" spans="1:3">
      <c r="A9" s="4" t="s">
        <v>38</v>
      </c>
      <c r="B9" s="5" t="n">
        <v>42489</v>
      </c>
      <c r="C9" s="5" t="n">
        <v>29262</v>
      </c>
    </row>
    <row r="10" spans="1:3">
      <c r="A10" s="4" t="s">
        <v>39</v>
      </c>
      <c r="B10" s="5" t="n">
        <v>82599</v>
      </c>
      <c r="C10" s="5" t="n">
        <v>70059</v>
      </c>
    </row>
    <row r="11" spans="1:3">
      <c r="A11" s="4" t="s">
        <v>40</v>
      </c>
      <c r="B11" s="5" t="n">
        <v>6854</v>
      </c>
      <c r="C11" s="5" t="n">
        <v>17580</v>
      </c>
    </row>
    <row r="12" spans="1:3">
      <c r="A12" s="4" t="s">
        <v>41</v>
      </c>
      <c r="B12" s="5" t="n">
        <v>981</v>
      </c>
      <c r="C12" s="5" t="n">
        <v>1542</v>
      </c>
    </row>
    <row r="13" spans="1:3">
      <c r="A13" s="4" t="s">
        <v>42</v>
      </c>
      <c r="B13" s="5" t="n">
        <v>132923</v>
      </c>
      <c r="C13" s="5" t="n">
        <v>118443</v>
      </c>
    </row>
    <row r="14" spans="1:3">
      <c r="A14" s="3" t="s">
        <v>43</v>
      </c>
    </row>
    <row r="15" spans="1:3">
      <c r="A15" s="4" t="s">
        <v>44</v>
      </c>
      <c r="B15" s="5" t="n">
        <v>6904</v>
      </c>
      <c r="C15" s="5" t="n">
        <v>5383</v>
      </c>
    </row>
    <row r="16" spans="1:3">
      <c r="A16" s="4" t="s">
        <v>45</v>
      </c>
      <c r="B16" s="5" t="n">
        <v>568</v>
      </c>
    </row>
    <row r="17" spans="1:3">
      <c r="A17" s="4" t="s">
        <v>46</v>
      </c>
      <c r="B17" s="5" t="n">
        <v>382</v>
      </c>
    </row>
    <row r="18" spans="1:3">
      <c r="A18" s="4" t="s">
        <v>47</v>
      </c>
      <c r="B18" s="5" t="n">
        <v>1944</v>
      </c>
    </row>
    <row r="19" spans="1:3">
      <c r="A19" s="4" t="s">
        <v>48</v>
      </c>
      <c r="B19" s="5" t="n">
        <v>2359</v>
      </c>
      <c r="C19" s="5" t="n">
        <v>2033</v>
      </c>
    </row>
    <row r="20" spans="1:3">
      <c r="A20" s="4" t="s">
        <v>49</v>
      </c>
      <c r="B20" s="5" t="n">
        <v>2851</v>
      </c>
      <c r="C20" s="5" t="n">
        <v>1526</v>
      </c>
    </row>
    <row r="21" spans="1:3">
      <c r="A21" s="4" t="s">
        <v>50</v>
      </c>
      <c r="B21" s="5" t="n">
        <v>15008</v>
      </c>
      <c r="C21" s="5" t="n">
        <v>8942</v>
      </c>
    </row>
    <row r="22" spans="1:3">
      <c r="A22" s="4" t="s">
        <v>51</v>
      </c>
      <c r="B22" s="5" t="n">
        <v>2946</v>
      </c>
      <c r="C22" s="5" t="n">
        <v>2425</v>
      </c>
    </row>
    <row r="23" spans="1:3">
      <c r="A23" s="4" t="s">
        <v>52</v>
      </c>
      <c r="B23" s="5" t="n">
        <v>1645</v>
      </c>
    </row>
    <row r="24" spans="1:3">
      <c r="A24" s="4" t="s">
        <v>53</v>
      </c>
      <c r="B24" s="5" t="n">
        <v>1218</v>
      </c>
    </row>
    <row r="25" spans="1:3">
      <c r="A25" s="4" t="s">
        <v>54</v>
      </c>
      <c r="B25" s="5" t="n">
        <v>20817</v>
      </c>
      <c r="C25" s="5" t="n">
        <v>11367</v>
      </c>
    </row>
    <row r="26" spans="1:3">
      <c r="A26" s="3" t="s">
        <v>55</v>
      </c>
    </row>
    <row r="27" spans="1:3">
      <c r="A27" s="4" t="s">
        <v>56</v>
      </c>
      <c r="B27" s="5" t="n">
        <v>57</v>
      </c>
      <c r="C27" s="5" t="n">
        <v>57</v>
      </c>
    </row>
    <row r="28" spans="1:3">
      <c r="A28" s="4" t="s">
        <v>57</v>
      </c>
      <c r="B28" s="5" t="n">
        <v>114584</v>
      </c>
      <c r="C28" s="5" t="n">
        <v>112034</v>
      </c>
    </row>
    <row r="29" spans="1:3">
      <c r="A29" s="4" t="s">
        <v>58</v>
      </c>
      <c r="B29" s="5" t="n">
        <v>4520</v>
      </c>
      <c r="C29" s="5" t="n">
        <v>2040</v>
      </c>
    </row>
    <row r="30" spans="1:3">
      <c r="A30" s="4" t="s">
        <v>59</v>
      </c>
      <c r="B30" s="5" t="n">
        <v>-5884</v>
      </c>
      <c r="C30" s="5" t="n">
        <v>-5884</v>
      </c>
    </row>
    <row r="31" spans="1:3">
      <c r="A31" s="4" t="s">
        <v>60</v>
      </c>
      <c r="B31" s="5" t="n">
        <v>-1171</v>
      </c>
      <c r="C31" s="5" t="n">
        <v>-1171</v>
      </c>
    </row>
    <row r="32" spans="1:3">
      <c r="A32" s="4" t="s">
        <v>61</v>
      </c>
      <c r="B32" s="5" t="n">
        <v>112106</v>
      </c>
      <c r="C32" s="5" t="n">
        <v>107076</v>
      </c>
    </row>
    <row r="33" spans="1:3">
      <c r="A33" s="4" t="s">
        <v>62</v>
      </c>
      <c r="B33" s="6" t="n">
        <v>132923</v>
      </c>
      <c r="C33" s="6" t="n">
        <v>118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52</v>
      </c>
      <c r="B9" s="4" t="s">
        <v>208</v>
      </c>
    </row>
    <row r="10" spans="1:2">
      <c r="A10" s="4" t="s">
        <v>209</v>
      </c>
      <c r="B10" s="4" t="s">
        <v>210</v>
      </c>
    </row>
    <row r="11" spans="1:2">
      <c r="A11" s="4" t="s">
        <v>12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103</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100000000</v>
      </c>
      <c r="C4" s="5" t="n">
        <v>100000000</v>
      </c>
    </row>
    <row r="5" spans="1:3">
      <c r="A5" s="4" t="s">
        <v>67</v>
      </c>
      <c r="B5" s="5" t="n">
        <v>56916484</v>
      </c>
      <c r="C5" s="5" t="n">
        <v>56566874</v>
      </c>
    </row>
    <row r="6" spans="1:3">
      <c r="A6" s="4" t="s">
        <v>68</v>
      </c>
      <c r="B6" s="5" t="n">
        <v>336398</v>
      </c>
      <c r="C6" s="5" t="n">
        <v>33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4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50</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52</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54</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59</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61</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164</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67</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71</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110156</v>
      </c>
      <c r="C4" s="6" t="n">
        <v>83227</v>
      </c>
      <c r="D4" s="6" t="n">
        <v>92701</v>
      </c>
    </row>
    <row r="5" spans="1:4">
      <c r="A5" s="3" t="s">
        <v>73</v>
      </c>
    </row>
    <row r="6" spans="1:4">
      <c r="A6" s="4" t="s">
        <v>74</v>
      </c>
      <c r="B6" s="5" t="n">
        <v>53436</v>
      </c>
      <c r="C6" s="5" t="n">
        <v>48460</v>
      </c>
      <c r="D6" s="5" t="n">
        <v>54362</v>
      </c>
    </row>
    <row r="7" spans="1:4">
      <c r="A7" s="4" t="s">
        <v>75</v>
      </c>
      <c r="B7" s="5" t="n">
        <v>14554</v>
      </c>
      <c r="C7" s="5" t="n">
        <v>12169</v>
      </c>
      <c r="D7" s="5" t="n">
        <v>7974</v>
      </c>
    </row>
    <row r="8" spans="1:4">
      <c r="A8" s="4" t="s">
        <v>76</v>
      </c>
      <c r="B8" s="5" t="n">
        <v>51</v>
      </c>
      <c r="C8" s="5" t="n">
        <v>165</v>
      </c>
      <c r="D8" s="5" t="n">
        <v>42</v>
      </c>
    </row>
    <row r="9" spans="1:4">
      <c r="A9" s="4" t="s">
        <v>77</v>
      </c>
      <c r="B9" s="5" t="n">
        <v>68041</v>
      </c>
      <c r="C9" s="5" t="n">
        <v>60794</v>
      </c>
      <c r="D9" s="5" t="n">
        <v>62378</v>
      </c>
    </row>
    <row r="10" spans="1:4">
      <c r="A10" s="4" t="s">
        <v>78</v>
      </c>
      <c r="B10" s="5" t="n">
        <v>42115</v>
      </c>
      <c r="C10" s="5" t="n">
        <v>22433</v>
      </c>
      <c r="D10" s="5" t="n">
        <v>30323</v>
      </c>
    </row>
    <row r="11" spans="1:4">
      <c r="A11" s="3" t="s">
        <v>79</v>
      </c>
    </row>
    <row r="12" spans="1:4">
      <c r="A12" s="4" t="s">
        <v>80</v>
      </c>
      <c r="B12" s="5" t="n">
        <v>8122</v>
      </c>
      <c r="C12" s="5" t="n">
        <v>9533</v>
      </c>
      <c r="D12" s="5" t="n">
        <v>10254</v>
      </c>
    </row>
    <row r="13" spans="1:4">
      <c r="A13" s="4" t="s">
        <v>81</v>
      </c>
      <c r="B13" s="5" t="n">
        <v>4349</v>
      </c>
      <c r="C13" s="5" t="n">
        <v>4314</v>
      </c>
      <c r="D13" s="5" t="n">
        <v>7150</v>
      </c>
    </row>
    <row r="14" spans="1:4">
      <c r="A14" s="4" t="s">
        <v>82</v>
      </c>
      <c r="B14" s="5" t="n">
        <v>1166</v>
      </c>
      <c r="C14" s="5" t="n">
        <v>-560</v>
      </c>
      <c r="D14" s="5" t="n">
        <v>2466</v>
      </c>
    </row>
    <row r="15" spans="1:4">
      <c r="A15" s="4" t="s">
        <v>83</v>
      </c>
      <c r="B15" s="5" t="n">
        <v>13637</v>
      </c>
      <c r="C15" s="5" t="n">
        <v>13287</v>
      </c>
      <c r="D15" s="5" t="n">
        <v>19870</v>
      </c>
    </row>
    <row r="16" spans="1:4">
      <c r="A16" s="4" t="s">
        <v>84</v>
      </c>
      <c r="B16" s="5" t="n">
        <v>28478</v>
      </c>
      <c r="C16" s="5" t="n">
        <v>9146</v>
      </c>
      <c r="D16" s="5" t="n">
        <v>10453</v>
      </c>
    </row>
    <row r="17" spans="1:4">
      <c r="A17" s="4" t="s">
        <v>85</v>
      </c>
      <c r="B17" s="5" t="n">
        <v>24328</v>
      </c>
      <c r="C17" s="5" t="n">
        <v>4759</v>
      </c>
      <c r="D17" s="5" t="n">
        <v>7391</v>
      </c>
    </row>
    <row r="18" spans="1:4">
      <c r="A18" s="4" t="s">
        <v>86</v>
      </c>
      <c r="B18" s="6" t="n">
        <v>4150</v>
      </c>
      <c r="C18" s="6" t="n">
        <v>4387</v>
      </c>
      <c r="D18" s="6" t="n">
        <v>3062</v>
      </c>
    </row>
    <row r="19" spans="1:4">
      <c r="A19" s="3" t="s">
        <v>87</v>
      </c>
    </row>
    <row r="20" spans="1:4">
      <c r="A20" s="4" t="s">
        <v>88</v>
      </c>
      <c r="B20" s="8" t="n">
        <v>0.07000000000000001</v>
      </c>
      <c r="C20" s="8" t="n">
        <v>0.08</v>
      </c>
      <c r="D20" s="8" t="n">
        <v>0.06</v>
      </c>
    </row>
    <row r="21" spans="1:4">
      <c r="A21" s="3" t="s">
        <v>89</v>
      </c>
    </row>
    <row r="22" spans="1:4">
      <c r="A22" s="4" t="s">
        <v>90</v>
      </c>
      <c r="B22" s="5" t="n">
        <v>56854670</v>
      </c>
      <c r="C22" s="5" t="n">
        <v>55140237</v>
      </c>
      <c r="D22" s="5" t="n">
        <v>54186547</v>
      </c>
    </row>
    <row r="23" spans="1:4">
      <c r="A23" s="4" t="s">
        <v>91</v>
      </c>
      <c r="B23" s="5" t="n">
        <v>57594993</v>
      </c>
      <c r="C23" s="5" t="n">
        <v>55725206</v>
      </c>
      <c r="D23" s="5" t="n">
        <v>542593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73</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177</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84</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186</v>
      </c>
    </row>
    <row r="4" spans="1:2">
      <c r="A4" s="4" t="s">
        <v>233</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18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190</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195</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0</v>
      </c>
      <c r="D2" s="2" t="s">
        <v>70</v>
      </c>
    </row>
    <row r="3" spans="1:4">
      <c r="A3" s="3" t="s">
        <v>318</v>
      </c>
    </row>
    <row r="4" spans="1:4">
      <c r="A4" s="4" t="s">
        <v>58</v>
      </c>
      <c r="B4" s="6" t="n">
        <v>4520</v>
      </c>
      <c r="C4" s="6" t="n">
        <v>2040</v>
      </c>
    </row>
    <row r="5" spans="1:4">
      <c r="A5" s="4" t="s">
        <v>41</v>
      </c>
      <c r="B5" s="5" t="n">
        <v>981</v>
      </c>
      <c r="C5" s="6" t="n">
        <v>1542</v>
      </c>
    </row>
    <row r="6" spans="1:4">
      <c r="A6" s="4" t="s">
        <v>319</v>
      </c>
    </row>
    <row r="7" spans="1:4">
      <c r="A7" s="3" t="s">
        <v>318</v>
      </c>
    </row>
    <row r="8" spans="1:4">
      <c r="A8" s="4" t="s">
        <v>58</v>
      </c>
      <c r="B8" s="5" t="n">
        <v>-500</v>
      </c>
    </row>
    <row r="9" spans="1:4">
      <c r="A9" s="4" t="s">
        <v>41</v>
      </c>
      <c r="B9" s="6" t="n">
        <v>-500</v>
      </c>
    </row>
    <row r="10" spans="1:4">
      <c r="A10" s="4" t="s">
        <v>320</v>
      </c>
    </row>
    <row r="11" spans="1:4">
      <c r="A11" s="3" t="s">
        <v>318</v>
      </c>
    </row>
    <row r="12" spans="1:4">
      <c r="A12" s="4" t="s">
        <v>321</v>
      </c>
      <c r="B12" s="4" t="s">
        <v>322</v>
      </c>
      <c r="C12" s="4" t="s">
        <v>322</v>
      </c>
      <c r="D12" s="4" t="s">
        <v>3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41"/>
    <col customWidth="1" max="5" min="5" width="24"/>
    <col customWidth="1" max="6" min="6" width="55"/>
    <col customWidth="1" max="7" min="7" width="11"/>
  </cols>
  <sheetData>
    <row r="1" spans="1:7">
      <c r="A1" s="1" t="s">
        <v>92</v>
      </c>
      <c r="B1" s="2" t="s">
        <v>93</v>
      </c>
      <c r="C1" s="2" t="s">
        <v>94</v>
      </c>
      <c r="D1" s="2" t="s">
        <v>95</v>
      </c>
      <c r="E1" s="2" t="s">
        <v>96</v>
      </c>
      <c r="F1" s="2" t="s">
        <v>97</v>
      </c>
      <c r="G1" s="2" t="s">
        <v>98</v>
      </c>
    </row>
    <row r="2" spans="1:7">
      <c r="A2" s="4" t="s">
        <v>99</v>
      </c>
      <c r="C2" s="6" t="n">
        <v>93094</v>
      </c>
      <c r="D2" s="6" t="n">
        <v>2040</v>
      </c>
      <c r="E2" s="6" t="n">
        <v>-5884</v>
      </c>
      <c r="F2" s="6" t="n">
        <v>-1171</v>
      </c>
      <c r="G2" s="6" t="n">
        <v>88134</v>
      </c>
    </row>
    <row r="3" spans="1:7">
      <c r="A3" s="4" t="s">
        <v>100</v>
      </c>
      <c r="B3" s="5" t="n">
        <v>54515767</v>
      </c>
    </row>
    <row r="4" spans="1:7">
      <c r="A4" s="4" t="s">
        <v>99</v>
      </c>
      <c r="B4" s="6" t="n">
        <v>55</v>
      </c>
    </row>
    <row r="5" spans="1:7">
      <c r="A5" s="4" t="s">
        <v>101</v>
      </c>
      <c r="C5" s="5" t="n">
        <v>200</v>
      </c>
      <c r="G5" s="6" t="n">
        <v>200</v>
      </c>
    </row>
    <row r="6" spans="1:7">
      <c r="A6" s="4" t="s">
        <v>102</v>
      </c>
      <c r="B6" s="5" t="n">
        <v>87337</v>
      </c>
      <c r="G6" s="5" t="n">
        <v>0</v>
      </c>
    </row>
    <row r="7" spans="1:7">
      <c r="A7" s="4" t="s">
        <v>103</v>
      </c>
      <c r="C7" s="5" t="n">
        <v>3472</v>
      </c>
      <c r="G7" s="6" t="n">
        <v>3472</v>
      </c>
    </row>
    <row r="8" spans="1:7">
      <c r="A8" s="4" t="s">
        <v>104</v>
      </c>
      <c r="D8" s="5" t="n">
        <v>-6050</v>
      </c>
      <c r="G8" s="5" t="n">
        <v>-6050</v>
      </c>
    </row>
    <row r="9" spans="1:7">
      <c r="A9" s="4" t="s">
        <v>86</v>
      </c>
      <c r="D9" s="5" t="n">
        <v>3062</v>
      </c>
      <c r="G9" s="5" t="n">
        <v>3062</v>
      </c>
    </row>
    <row r="10" spans="1:7">
      <c r="A10" s="4" t="s">
        <v>105</v>
      </c>
      <c r="B10" s="6" t="n">
        <v>55</v>
      </c>
    </row>
    <row r="11" spans="1:7">
      <c r="A11" s="4" t="s">
        <v>105</v>
      </c>
      <c r="C11" s="5" t="n">
        <v>96766</v>
      </c>
      <c r="D11" s="5" t="n">
        <v>-948</v>
      </c>
      <c r="E11" s="5" t="n">
        <v>-5884</v>
      </c>
      <c r="F11" s="5" t="n">
        <v>-1171</v>
      </c>
      <c r="G11" s="5" t="n">
        <v>88818</v>
      </c>
    </row>
    <row r="12" spans="1:7">
      <c r="A12" s="4" t="s">
        <v>106</v>
      </c>
      <c r="B12" s="5" t="n">
        <v>54603104</v>
      </c>
    </row>
    <row r="13" spans="1:7">
      <c r="A13" s="4" t="s">
        <v>101</v>
      </c>
      <c r="C13" s="5" t="n">
        <v>391</v>
      </c>
      <c r="G13" s="6" t="n">
        <v>391</v>
      </c>
    </row>
    <row r="14" spans="1:7">
      <c r="A14" s="4" t="s">
        <v>102</v>
      </c>
      <c r="B14" s="5" t="n">
        <v>169999</v>
      </c>
      <c r="G14" s="5" t="n">
        <v>169999</v>
      </c>
    </row>
    <row r="15" spans="1:7">
      <c r="A15" s="4" t="s">
        <v>103</v>
      </c>
      <c r="C15" s="5" t="n">
        <v>1240</v>
      </c>
      <c r="G15" s="6" t="n">
        <v>1240</v>
      </c>
    </row>
    <row r="16" spans="1:7">
      <c r="A16" s="4" t="s">
        <v>104</v>
      </c>
      <c r="C16" s="5" t="n">
        <v>-271</v>
      </c>
      <c r="D16" s="5" t="n">
        <v>-1399</v>
      </c>
      <c r="G16" s="5" t="n">
        <v>-1670</v>
      </c>
    </row>
    <row r="17" spans="1:7">
      <c r="A17" s="4" t="s">
        <v>107</v>
      </c>
      <c r="B17" s="6" t="n">
        <v>2</v>
      </c>
      <c r="C17" s="5" t="n">
        <v>13908</v>
      </c>
      <c r="G17" s="5" t="n">
        <v>13910</v>
      </c>
    </row>
    <row r="18" spans="1:7">
      <c r="A18" s="4" t="s">
        <v>107</v>
      </c>
      <c r="B18" s="5" t="n">
        <v>2130169</v>
      </c>
    </row>
    <row r="19" spans="1:7">
      <c r="A19" s="4" t="s">
        <v>86</v>
      </c>
      <c r="D19" s="5" t="n">
        <v>4387</v>
      </c>
      <c r="G19" s="5" t="n">
        <v>4387</v>
      </c>
    </row>
    <row r="20" spans="1:7">
      <c r="A20" s="4" t="s">
        <v>108</v>
      </c>
      <c r="B20" s="6" t="n">
        <v>57</v>
      </c>
      <c r="G20" s="5" t="n">
        <v>57</v>
      </c>
    </row>
    <row r="21" spans="1:7">
      <c r="A21" s="4" t="s">
        <v>108</v>
      </c>
      <c r="C21" s="5" t="n">
        <v>112034</v>
      </c>
      <c r="D21" s="5" t="n">
        <v>2040</v>
      </c>
      <c r="E21" s="5" t="n">
        <v>-5884</v>
      </c>
      <c r="F21" s="5" t="n">
        <v>-1171</v>
      </c>
      <c r="G21" s="5" t="n">
        <v>107076</v>
      </c>
    </row>
    <row r="22" spans="1:7">
      <c r="A22" s="4" t="s">
        <v>109</v>
      </c>
      <c r="B22" s="5" t="n">
        <v>56903272</v>
      </c>
    </row>
    <row r="23" spans="1:7">
      <c r="A23" s="4" t="s">
        <v>101</v>
      </c>
      <c r="C23" s="5" t="n">
        <v>58</v>
      </c>
      <c r="G23" s="6" t="n">
        <v>58</v>
      </c>
    </row>
    <row r="24" spans="1:7">
      <c r="A24" s="4" t="s">
        <v>102</v>
      </c>
      <c r="B24" s="5" t="n">
        <v>25000</v>
      </c>
      <c r="G24" s="5" t="n">
        <v>25000</v>
      </c>
    </row>
    <row r="25" spans="1:7">
      <c r="A25" s="4" t="s">
        <v>110</v>
      </c>
      <c r="D25" s="5" t="n">
        <v>-533</v>
      </c>
      <c r="G25" s="6" t="n">
        <v>-533</v>
      </c>
    </row>
    <row r="26" spans="1:7">
      <c r="A26" s="4" t="s">
        <v>103</v>
      </c>
      <c r="C26" s="5" t="n">
        <v>1192</v>
      </c>
      <c r="G26" s="5" t="n">
        <v>1192</v>
      </c>
    </row>
    <row r="27" spans="1:7">
      <c r="A27" s="4" t="s">
        <v>111</v>
      </c>
      <c r="B27" s="5" t="n">
        <v>78400</v>
      </c>
    </row>
    <row r="28" spans="1:7">
      <c r="A28" s="4" t="s">
        <v>104</v>
      </c>
      <c r="D28" s="5" t="n">
        <v>-1137</v>
      </c>
      <c r="G28" s="5" t="n">
        <v>-1137</v>
      </c>
    </row>
    <row r="29" spans="1:7">
      <c r="A29" s="4" t="s">
        <v>107</v>
      </c>
      <c r="C29" s="5" t="n">
        <v>1300</v>
      </c>
      <c r="G29" s="5" t="n">
        <v>1300</v>
      </c>
    </row>
    <row r="30" spans="1:7">
      <c r="A30" s="4" t="s">
        <v>107</v>
      </c>
      <c r="B30" s="5" t="n">
        <v>246210</v>
      </c>
    </row>
    <row r="31" spans="1:7">
      <c r="A31" s="4" t="s">
        <v>86</v>
      </c>
      <c r="D31" s="5" t="n">
        <v>4150</v>
      </c>
      <c r="G31" s="5" t="n">
        <v>4150</v>
      </c>
    </row>
    <row r="32" spans="1:7">
      <c r="A32" s="4" t="s">
        <v>112</v>
      </c>
      <c r="B32" s="6" t="n">
        <v>57</v>
      </c>
      <c r="G32" s="5" t="n">
        <v>57</v>
      </c>
    </row>
    <row r="33" spans="1:7">
      <c r="A33" s="4" t="s">
        <v>112</v>
      </c>
      <c r="C33" s="6" t="n">
        <v>114584</v>
      </c>
      <c r="D33" s="6" t="n">
        <v>4520</v>
      </c>
      <c r="E33" s="6" t="n">
        <v>-5884</v>
      </c>
      <c r="F33" s="6" t="n">
        <v>-1171</v>
      </c>
      <c r="G33" s="6" t="n">
        <v>112106</v>
      </c>
    </row>
    <row r="34" spans="1:7">
      <c r="A34" s="4" t="s">
        <v>113</v>
      </c>
      <c r="B34" s="5" t="n">
        <v>572528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31"/>
    <col customWidth="1" max="3" min="3" width="27"/>
    <col customWidth="1" max="4" min="4" width="27"/>
  </cols>
  <sheetData>
    <row r="1" spans="1:4">
      <c r="A1" s="1" t="s">
        <v>333</v>
      </c>
      <c r="B1" s="2" t="s">
        <v>334</v>
      </c>
      <c r="C1" s="2" t="s">
        <v>335</v>
      </c>
      <c r="D1" s="2" t="s">
        <v>336</v>
      </c>
    </row>
    <row r="2" spans="1:4">
      <c r="A2" s="3" t="s">
        <v>337</v>
      </c>
    </row>
    <row r="3" spans="1:4">
      <c r="A3" s="4" t="s">
        <v>338</v>
      </c>
      <c r="C3" s="6" t="n">
        <v>14280</v>
      </c>
    </row>
    <row r="4" spans="1:4">
      <c r="A4" s="4" t="s">
        <v>339</v>
      </c>
      <c r="C4" s="5" t="n">
        <v>56916484</v>
      </c>
      <c r="D4" s="5" t="n">
        <v>56566874</v>
      </c>
    </row>
    <row r="5" spans="1:4">
      <c r="A5" s="4" t="s">
        <v>340</v>
      </c>
      <c r="C5" s="6" t="n">
        <v>57</v>
      </c>
      <c r="D5" s="6" t="n">
        <v>57</v>
      </c>
    </row>
    <row r="6" spans="1:4">
      <c r="A6" s="4" t="s">
        <v>341</v>
      </c>
      <c r="C6" s="6" t="n">
        <v>100</v>
      </c>
    </row>
    <row r="7" spans="1:4">
      <c r="A7" s="4" t="s">
        <v>342</v>
      </c>
    </row>
    <row r="8" spans="1:4">
      <c r="A8" s="3" t="s">
        <v>337</v>
      </c>
    </row>
    <row r="9" spans="1:4">
      <c r="A9" s="4" t="s">
        <v>338</v>
      </c>
      <c r="B9" s="6" t="n">
        <v>1000</v>
      </c>
    </row>
    <row r="10" spans="1:4">
      <c r="A10" s="4" t="s">
        <v>339</v>
      </c>
      <c r="B10" s="5" t="n">
        <v>130169</v>
      </c>
    </row>
    <row r="11" spans="1:4">
      <c r="A11" s="4" t="s">
        <v>340</v>
      </c>
      <c r="B11" s="6" t="n">
        <v>900</v>
      </c>
    </row>
    <row r="12" spans="1:4">
      <c r="A12" s="4" t="s">
        <v>343</v>
      </c>
      <c r="B12" s="6" t="n">
        <v>100</v>
      </c>
    </row>
    <row r="13" spans="1:4">
      <c r="A13" s="4" t="s">
        <v>344</v>
      </c>
      <c r="B13" s="4" t="s">
        <v>345</v>
      </c>
    </row>
    <row r="14" spans="1:4">
      <c r="A14" s="4" t="s">
        <v>346</v>
      </c>
      <c r="B14" s="4" t="s">
        <v>347</v>
      </c>
    </row>
    <row r="15" spans="1:4">
      <c r="A15" s="4" t="s">
        <v>348</v>
      </c>
      <c r="B15" s="4" t="s">
        <v>349</v>
      </c>
    </row>
    <row r="16" spans="1:4">
      <c r="A16" s="4" t="s">
        <v>350</v>
      </c>
      <c r="B16" s="6" t="n">
        <v>1000</v>
      </c>
    </row>
    <row r="17" spans="1:4">
      <c r="A17" s="4" t="s">
        <v>351</v>
      </c>
      <c r="B17" s="4" t="s">
        <v>352</v>
      </c>
    </row>
    <row r="18" spans="1:4">
      <c r="A18" s="4" t="s">
        <v>353</v>
      </c>
      <c r="B18" s="6" t="n">
        <v>500</v>
      </c>
    </row>
    <row r="19" spans="1:4">
      <c r="A19" s="4" t="s">
        <v>354</v>
      </c>
    </row>
    <row r="20" spans="1:4">
      <c r="A20" s="3" t="s">
        <v>337</v>
      </c>
    </row>
    <row r="21" spans="1:4">
      <c r="A21" s="4" t="s">
        <v>339</v>
      </c>
      <c r="B21" s="5" t="n">
        <v>2000000</v>
      </c>
    </row>
    <row r="22" spans="1:4">
      <c r="A22" s="4" t="s">
        <v>340</v>
      </c>
      <c r="B22" s="6" t="n">
        <v>13100</v>
      </c>
    </row>
    <row r="23" spans="1:4">
      <c r="A23" s="4" t="s">
        <v>343</v>
      </c>
      <c r="B23" s="6" t="n">
        <v>200</v>
      </c>
    </row>
    <row r="24" spans="1:4">
      <c r="A24" s="4" t="s">
        <v>355</v>
      </c>
      <c r="B24" s="5" t="n">
        <v>58</v>
      </c>
    </row>
    <row r="25" spans="1:4">
      <c r="A25" s="4" t="s">
        <v>356</v>
      </c>
      <c r="B25" s="4" t="s">
        <v>345</v>
      </c>
    </row>
    <row r="26" spans="1:4">
      <c r="A26" s="4" t="s">
        <v>357</v>
      </c>
      <c r="B26" s="4" t="s">
        <v>349</v>
      </c>
    </row>
    <row r="27" spans="1:4">
      <c r="A27" s="4" t="s">
        <v>358</v>
      </c>
    </row>
    <row r="28" spans="1:4">
      <c r="A28" s="3" t="s">
        <v>337</v>
      </c>
    </row>
    <row r="29" spans="1:4">
      <c r="A29" s="4" t="s">
        <v>355</v>
      </c>
      <c r="B29" s="5" t="n">
        <v>341</v>
      </c>
    </row>
    <row r="30" spans="1:4">
      <c r="A30" s="4" t="s">
        <v>359</v>
      </c>
      <c r="B30" s="5"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4" t="s">
        <v>338</v>
      </c>
      <c r="B3" s="6" t="n">
        <v>14280</v>
      </c>
    </row>
    <row r="4" spans="1:2">
      <c r="A4" s="4" t="s">
        <v>37</v>
      </c>
      <c r="B4" s="5" t="n">
        <v>60</v>
      </c>
    </row>
    <row r="5" spans="1:2">
      <c r="A5" s="4" t="s">
        <v>362</v>
      </c>
      <c r="B5" s="5" t="n">
        <v>15258</v>
      </c>
    </row>
    <row r="6" spans="1:2">
      <c r="A6" s="4" t="s">
        <v>41</v>
      </c>
      <c r="B6" s="5" t="n">
        <v>460</v>
      </c>
    </row>
    <row r="7" spans="1:2">
      <c r="A7" s="4" t="s">
        <v>42</v>
      </c>
      <c r="B7" s="5" t="n">
        <v>15778</v>
      </c>
    </row>
    <row r="8" spans="1:2">
      <c r="A8" s="4" t="s">
        <v>363</v>
      </c>
      <c r="B8" s="5" t="n">
        <v>1460</v>
      </c>
    </row>
    <row r="9" spans="1:2">
      <c r="A9" s="4" t="s">
        <v>51</v>
      </c>
      <c r="B9" s="5" t="n">
        <v>38</v>
      </c>
    </row>
    <row r="10" spans="1:2">
      <c r="A10" s="4" t="s">
        <v>54</v>
      </c>
      <c r="B10" s="5" t="n">
        <v>1498</v>
      </c>
    </row>
    <row r="11" spans="1:2">
      <c r="A11" s="4" t="s">
        <v>364</v>
      </c>
      <c r="B11" s="5" t="n">
        <v>14280</v>
      </c>
    </row>
    <row r="12" spans="1:2">
      <c r="A12" s="4" t="s">
        <v>365</v>
      </c>
    </row>
    <row r="13" spans="1:2">
      <c r="A13" s="4" t="s">
        <v>338</v>
      </c>
      <c r="B13" s="5" t="n">
        <v>14280</v>
      </c>
    </row>
    <row r="14" spans="1:2">
      <c r="A14" s="4" t="s">
        <v>37</v>
      </c>
      <c r="B14" s="5" t="n">
        <v>60</v>
      </c>
    </row>
    <row r="15" spans="1:2">
      <c r="A15" s="4" t="s">
        <v>362</v>
      </c>
      <c r="B15" s="5" t="n">
        <v>19413</v>
      </c>
    </row>
    <row r="16" spans="1:2">
      <c r="A16" s="4" t="s">
        <v>41</v>
      </c>
      <c r="B16" s="5" t="n">
        <v>460</v>
      </c>
    </row>
    <row r="17" spans="1:2">
      <c r="A17" s="4" t="s">
        <v>42</v>
      </c>
      <c r="B17" s="5" t="n">
        <v>19933</v>
      </c>
    </row>
    <row r="18" spans="1:2">
      <c r="A18" s="4" t="s">
        <v>363</v>
      </c>
      <c r="B18" s="5" t="n">
        <v>5615</v>
      </c>
    </row>
    <row r="19" spans="1:2">
      <c r="A19" s="4" t="s">
        <v>51</v>
      </c>
      <c r="B19" s="5" t="n">
        <v>38</v>
      </c>
    </row>
    <row r="20" spans="1:2">
      <c r="A20" s="4" t="s">
        <v>54</v>
      </c>
      <c r="B20" s="5" t="n">
        <v>5653</v>
      </c>
    </row>
    <row r="21" spans="1:2">
      <c r="A21" s="4" t="s">
        <v>364</v>
      </c>
      <c r="B21" s="5" t="n">
        <v>14280</v>
      </c>
    </row>
    <row r="22" spans="1:2">
      <c r="A22" s="4" t="s">
        <v>366</v>
      </c>
    </row>
    <row r="23" spans="1:2">
      <c r="A23" s="4" t="s">
        <v>362</v>
      </c>
      <c r="B23" s="5" t="n">
        <v>-4155</v>
      </c>
    </row>
    <row r="24" spans="1:2">
      <c r="A24" s="4" t="s">
        <v>42</v>
      </c>
      <c r="B24" s="5" t="n">
        <v>-4155</v>
      </c>
    </row>
    <row r="25" spans="1:2">
      <c r="A25" s="4" t="s">
        <v>363</v>
      </c>
      <c r="B25" s="5" t="n">
        <v>-4155</v>
      </c>
    </row>
    <row r="26" spans="1:2">
      <c r="A26" s="4" t="s">
        <v>54</v>
      </c>
      <c r="B26" s="6" t="n">
        <v>-41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67</v>
      </c>
      <c r="B1" s="2" t="s">
        <v>1</v>
      </c>
    </row>
    <row r="2" spans="1:3">
      <c r="B2" s="2" t="s">
        <v>2</v>
      </c>
      <c r="C2" s="2" t="s">
        <v>30</v>
      </c>
    </row>
    <row r="3" spans="1:3">
      <c r="A3" s="4" t="s">
        <v>368</v>
      </c>
    </row>
    <row r="4" spans="1:3">
      <c r="A4" s="3" t="s">
        <v>369</v>
      </c>
    </row>
    <row r="5" spans="1:3">
      <c r="A5" s="4" t="s">
        <v>370</v>
      </c>
      <c r="B5" s="9" t="n">
        <v>215.85</v>
      </c>
      <c r="C5" s="5" t="n">
        <v>0</v>
      </c>
    </row>
    <row r="6" spans="1:3">
      <c r="A6" s="4" t="s">
        <v>371</v>
      </c>
    </row>
    <row r="7" spans="1:3">
      <c r="A7" s="3" t="s">
        <v>369</v>
      </c>
    </row>
    <row r="8" spans="1:3">
      <c r="A8" s="4" t="s">
        <v>370</v>
      </c>
      <c r="B8" s="5" t="n">
        <v>90</v>
      </c>
      <c r="C8"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372</v>
      </c>
      <c r="B1" s="2" t="s">
        <v>373</v>
      </c>
      <c r="C1" s="2" t="s">
        <v>374</v>
      </c>
    </row>
    <row r="2" spans="1:3">
      <c r="A2" s="3" t="s">
        <v>375</v>
      </c>
    </row>
    <row r="3" spans="1:3">
      <c r="A3" s="4" t="s">
        <v>376</v>
      </c>
      <c r="B3" s="6" t="n">
        <v>3812</v>
      </c>
      <c r="C3" s="6" t="n">
        <v>3307</v>
      </c>
    </row>
    <row r="4" spans="1:3">
      <c r="A4" s="4" t="s">
        <v>368</v>
      </c>
    </row>
    <row r="5" spans="1:3">
      <c r="A5" s="3" t="s">
        <v>375</v>
      </c>
    </row>
    <row r="6" spans="1:3">
      <c r="A6" s="4" t="s">
        <v>377</v>
      </c>
      <c r="B6" s="5" t="n">
        <v>1905</v>
      </c>
      <c r="C6" s="5" t="n">
        <v>1579</v>
      </c>
    </row>
    <row r="7" spans="1:3">
      <c r="A7" s="4" t="s">
        <v>378</v>
      </c>
      <c r="B7" s="5" t="n">
        <v>1291</v>
      </c>
      <c r="C7" s="5" t="n">
        <v>1159</v>
      </c>
    </row>
    <row r="8" spans="1:3">
      <c r="A8" s="4" t="s">
        <v>376</v>
      </c>
      <c r="B8" s="6" t="n">
        <v>2459</v>
      </c>
      <c r="C8" s="6" t="n">
        <v>1830</v>
      </c>
    </row>
    <row r="9" spans="1:3">
      <c r="A9" s="4" t="s">
        <v>371</v>
      </c>
    </row>
    <row r="10" spans="1:3">
      <c r="A10" s="3" t="s">
        <v>375</v>
      </c>
    </row>
    <row r="11" spans="1:3">
      <c r="A11" s="4" t="s">
        <v>377</v>
      </c>
      <c r="B11" s="5" t="n">
        <v>80224</v>
      </c>
      <c r="C11" s="5" t="n">
        <v>90971</v>
      </c>
    </row>
    <row r="12" spans="1:3">
      <c r="A12" s="4" t="s">
        <v>378</v>
      </c>
      <c r="B12" s="9" t="n">
        <v>16.87</v>
      </c>
      <c r="C12" s="9" t="n">
        <v>16.24</v>
      </c>
    </row>
    <row r="13" spans="1:3">
      <c r="A13" s="4" t="s">
        <v>376</v>
      </c>
      <c r="B13" s="6" t="n">
        <v>1353</v>
      </c>
      <c r="C13" s="6" t="n">
        <v>14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9</v>
      </c>
      <c r="B1" s="2" t="s">
        <v>2</v>
      </c>
      <c r="C1" s="2" t="s">
        <v>30</v>
      </c>
    </row>
    <row r="2" spans="1:3">
      <c r="A2" s="3" t="s">
        <v>154</v>
      </c>
    </row>
    <row r="3" spans="1:3">
      <c r="A3" s="4" t="s">
        <v>380</v>
      </c>
      <c r="B3" s="6" t="n">
        <v>1450</v>
      </c>
      <c r="C3" s="6" t="n">
        <v>84</v>
      </c>
    </row>
    <row r="4" spans="1:3">
      <c r="A4" s="4" t="s">
        <v>381</v>
      </c>
      <c r="B4" s="5" t="n">
        <v>101</v>
      </c>
      <c r="C4" s="5" t="n">
        <v>288</v>
      </c>
    </row>
    <row r="5" spans="1:3">
      <c r="A5" s="4" t="s">
        <v>382</v>
      </c>
      <c r="B5" s="5" t="n">
        <v>2367</v>
      </c>
      <c r="C5" s="5" t="n">
        <v>1881</v>
      </c>
    </row>
    <row r="6" spans="1:3">
      <c r="A6" s="4" t="s">
        <v>383</v>
      </c>
      <c r="B6" s="5" t="n">
        <v>7718</v>
      </c>
      <c r="C6" s="5" t="n">
        <v>6693</v>
      </c>
    </row>
    <row r="7" spans="1:3">
      <c r="A7" s="4" t="s">
        <v>384</v>
      </c>
      <c r="B7" s="5" t="n">
        <v>11636</v>
      </c>
      <c r="C7" s="5" t="n">
        <v>8946</v>
      </c>
    </row>
    <row r="8" spans="1:3">
      <c r="A8" s="4" t="s">
        <v>385</v>
      </c>
      <c r="B8" s="6" t="n">
        <v>743</v>
      </c>
      <c r="C8" s="6" t="n">
        <v>6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386</v>
      </c>
      <c r="B1" s="2" t="s">
        <v>1</v>
      </c>
    </row>
    <row r="2" spans="1:5">
      <c r="B2" s="2" t="s">
        <v>387</v>
      </c>
      <c r="C2" s="2" t="s">
        <v>2</v>
      </c>
      <c r="D2" s="2" t="s">
        <v>70</v>
      </c>
      <c r="E2" s="2" t="s">
        <v>30</v>
      </c>
    </row>
    <row r="3" spans="1:5">
      <c r="A3" s="3" t="s">
        <v>388</v>
      </c>
    </row>
    <row r="4" spans="1:5">
      <c r="A4" s="4" t="s">
        <v>389</v>
      </c>
      <c r="C4" s="4" t="s">
        <v>390</v>
      </c>
    </row>
    <row r="5" spans="1:5">
      <c r="A5" s="4" t="s">
        <v>391</v>
      </c>
      <c r="C5" s="4" t="s">
        <v>392</v>
      </c>
    </row>
    <row r="6" spans="1:5">
      <c r="A6" s="4" t="s">
        <v>393</v>
      </c>
      <c r="C6" s="6" t="n">
        <v>4627</v>
      </c>
    </row>
    <row r="7" spans="1:5">
      <c r="A7" s="4" t="s">
        <v>394</v>
      </c>
      <c r="C7" s="6" t="n">
        <v>2671</v>
      </c>
    </row>
    <row r="8" spans="1:5">
      <c r="A8" s="4" t="s">
        <v>395</v>
      </c>
      <c r="C8" s="4" t="s">
        <v>396</v>
      </c>
    </row>
    <row r="9" spans="1:5">
      <c r="A9" s="4" t="s">
        <v>397</v>
      </c>
      <c r="C9" s="4" t="s">
        <v>352</v>
      </c>
    </row>
    <row r="10" spans="1:5">
      <c r="A10" s="4" t="s">
        <v>398</v>
      </c>
      <c r="C10" s="4" t="s">
        <v>399</v>
      </c>
    </row>
    <row r="11" spans="1:5">
      <c r="A11" s="4" t="s">
        <v>400</v>
      </c>
      <c r="C11" s="6" t="n">
        <v>14476</v>
      </c>
      <c r="E11" s="6" t="n">
        <v>25702</v>
      </c>
    </row>
    <row r="12" spans="1:5">
      <c r="A12" s="4" t="s">
        <v>401</v>
      </c>
      <c r="E12" s="5" t="n">
        <v>1500</v>
      </c>
    </row>
    <row r="13" spans="1:5">
      <c r="A13" s="4" t="s">
        <v>402</v>
      </c>
      <c r="E13" s="6" t="n">
        <v>4200</v>
      </c>
    </row>
    <row r="14" spans="1:5">
      <c r="A14" s="4" t="s">
        <v>403</v>
      </c>
      <c r="D14" s="6" t="n">
        <v>86</v>
      </c>
    </row>
    <row r="15" spans="1:5">
      <c r="A15" s="4" t="s">
        <v>404</v>
      </c>
    </row>
    <row r="16" spans="1:5">
      <c r="A16" s="3" t="s">
        <v>388</v>
      </c>
    </row>
    <row r="17" spans="1:5">
      <c r="A17" s="4" t="s">
        <v>400</v>
      </c>
      <c r="C17" s="5" t="n">
        <v>4200</v>
      </c>
    </row>
    <row r="18" spans="1:5">
      <c r="A18" s="4" t="s">
        <v>405</v>
      </c>
    </row>
    <row r="19" spans="1:5">
      <c r="A19" s="3" t="s">
        <v>388</v>
      </c>
    </row>
    <row r="20" spans="1:5">
      <c r="A20" s="4" t="s">
        <v>389</v>
      </c>
      <c r="B20" s="4" t="s">
        <v>406</v>
      </c>
    </row>
    <row r="21" spans="1:5">
      <c r="A21" s="4" t="s">
        <v>354</v>
      </c>
    </row>
    <row r="22" spans="1:5">
      <c r="A22" s="3" t="s">
        <v>388</v>
      </c>
    </row>
    <row r="23" spans="1:5">
      <c r="A23" s="4" t="s">
        <v>407</v>
      </c>
      <c r="C23" s="5" t="n">
        <v>4200</v>
      </c>
    </row>
    <row r="24" spans="1:5">
      <c r="A24" s="4" t="s">
        <v>408</v>
      </c>
      <c r="C24" s="6" t="n">
        <v>4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70</v>
      </c>
    </row>
    <row r="3" spans="1:4">
      <c r="A3" s="3" t="s">
        <v>156</v>
      </c>
    </row>
    <row r="4" spans="1:4">
      <c r="A4" s="4" t="s">
        <v>410</v>
      </c>
      <c r="B4" s="6" t="n">
        <v>-8142</v>
      </c>
      <c r="C4" s="6" t="n">
        <v>-7001</v>
      </c>
      <c r="D4" s="6" t="n">
        <v>-10389</v>
      </c>
    </row>
    <row r="5" spans="1:4">
      <c r="A5" s="4" t="s">
        <v>411</v>
      </c>
      <c r="B5" s="5" t="n">
        <v>36620</v>
      </c>
      <c r="C5" s="5" t="n">
        <v>16147</v>
      </c>
      <c r="D5" s="5" t="n">
        <v>20842</v>
      </c>
    </row>
    <row r="6" spans="1:4">
      <c r="A6" s="4" t="s">
        <v>84</v>
      </c>
      <c r="B6" s="6" t="n">
        <v>28478</v>
      </c>
      <c r="C6" s="6" t="n">
        <v>9146</v>
      </c>
      <c r="D6" s="6" t="n">
        <v>104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2</v>
      </c>
      <c r="B1" s="2" t="s">
        <v>1</v>
      </c>
    </row>
    <row r="2" spans="1:4">
      <c r="B2" s="2" t="s">
        <v>2</v>
      </c>
      <c r="C2" s="2" t="s">
        <v>30</v>
      </c>
      <c r="D2" s="2" t="s">
        <v>70</v>
      </c>
    </row>
    <row r="3" spans="1:4">
      <c r="A3" s="3" t="s">
        <v>156</v>
      </c>
    </row>
    <row r="4" spans="1:4">
      <c r="A4" s="4" t="s">
        <v>413</v>
      </c>
      <c r="B4" s="6" t="n">
        <v>9</v>
      </c>
      <c r="C4" s="6" t="n">
        <v>353</v>
      </c>
      <c r="D4" s="6" t="n">
        <v>353</v>
      </c>
    </row>
    <row r="5" spans="1:4">
      <c r="A5" s="4" t="s">
        <v>414</v>
      </c>
      <c r="B5" s="5" t="n">
        <v>9327</v>
      </c>
      <c r="C5" s="5" t="n">
        <v>5961</v>
      </c>
      <c r="D5" s="5" t="n">
        <v>1905</v>
      </c>
    </row>
    <row r="6" spans="1:4">
      <c r="A6" s="4" t="s">
        <v>415</v>
      </c>
      <c r="B6" s="5" t="n">
        <v>9336</v>
      </c>
      <c r="C6" s="5" t="n">
        <v>6314</v>
      </c>
      <c r="D6" s="5" t="n">
        <v>2258</v>
      </c>
    </row>
    <row r="7" spans="1:4">
      <c r="A7" s="4" t="s">
        <v>416</v>
      </c>
      <c r="B7" s="5" t="n">
        <v>4923</v>
      </c>
      <c r="C7" s="5" t="n">
        <v>-1715</v>
      </c>
      <c r="D7" s="5" t="n">
        <v>-1396</v>
      </c>
    </row>
    <row r="8" spans="1:4">
      <c r="A8" s="4" t="s">
        <v>417</v>
      </c>
      <c r="B8" s="5" t="n">
        <v>10069</v>
      </c>
      <c r="C8" s="5" t="n">
        <v>160</v>
      </c>
      <c r="D8" s="5" t="n">
        <v>6529</v>
      </c>
    </row>
    <row r="9" spans="1:4">
      <c r="A9" s="4" t="s">
        <v>418</v>
      </c>
      <c r="B9" s="5" t="n">
        <v>14992</v>
      </c>
      <c r="C9" s="5" t="n">
        <v>-1555</v>
      </c>
      <c r="D9" s="5" t="n">
        <v>5133</v>
      </c>
    </row>
    <row r="10" spans="1:4">
      <c r="A10" s="4" t="s">
        <v>419</v>
      </c>
      <c r="B10" s="6" t="n">
        <v>24328</v>
      </c>
      <c r="C10" s="6" t="n">
        <v>4759</v>
      </c>
      <c r="D10" s="6" t="n">
        <v>73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70</v>
      </c>
    </row>
    <row r="3" spans="1:4">
      <c r="A3" s="3" t="s">
        <v>156</v>
      </c>
    </row>
    <row r="4" spans="1:4">
      <c r="A4" s="4" t="s">
        <v>421</v>
      </c>
      <c r="B4" s="6" t="n">
        <v>9967</v>
      </c>
      <c r="C4" s="6" t="n">
        <v>3110</v>
      </c>
      <c r="D4" s="6" t="n">
        <v>3554</v>
      </c>
    </row>
    <row r="5" spans="1:4">
      <c r="A5" s="4" t="s">
        <v>422</v>
      </c>
      <c r="B5" s="5" t="n">
        <v>-1780</v>
      </c>
      <c r="C5" s="5" t="n">
        <v>-617</v>
      </c>
      <c r="D5" s="5" t="n">
        <v>-819</v>
      </c>
    </row>
    <row r="6" spans="1:4">
      <c r="A6" s="4" t="s">
        <v>423</v>
      </c>
      <c r="C6" s="5" t="n">
        <v>795</v>
      </c>
      <c r="D6" s="5" t="n">
        <v>267</v>
      </c>
    </row>
    <row r="7" spans="1:4">
      <c r="A7" s="4" t="s">
        <v>393</v>
      </c>
      <c r="B7" s="5" t="n">
        <v>4627</v>
      </c>
    </row>
    <row r="8" spans="1:4">
      <c r="A8" s="4" t="s">
        <v>424</v>
      </c>
      <c r="B8" s="5" t="n">
        <v>6239</v>
      </c>
      <c r="C8" s="5" t="n">
        <v>-625</v>
      </c>
      <c r="D8" s="5" t="n">
        <v>2600</v>
      </c>
    </row>
    <row r="9" spans="1:4">
      <c r="A9" s="4" t="s">
        <v>425</v>
      </c>
      <c r="B9" s="5" t="n">
        <v>2816</v>
      </c>
      <c r="C9" s="5" t="n">
        <v>1270</v>
      </c>
      <c r="D9" s="5" t="n">
        <v>1103</v>
      </c>
    </row>
    <row r="10" spans="1:4">
      <c r="A10" s="4" t="s">
        <v>394</v>
      </c>
      <c r="B10" s="5" t="n">
        <v>2671</v>
      </c>
    </row>
    <row r="11" spans="1:4">
      <c r="A11" s="4" t="s">
        <v>426</v>
      </c>
      <c r="B11" s="5" t="n">
        <v>-212</v>
      </c>
      <c r="C11" s="5" t="n">
        <v>826</v>
      </c>
      <c r="D11" s="5" t="n">
        <v>686</v>
      </c>
    </row>
    <row r="12" spans="1:4">
      <c r="A12" s="4" t="s">
        <v>419</v>
      </c>
      <c r="B12" s="6" t="n">
        <v>24328</v>
      </c>
      <c r="C12" s="6" t="n">
        <v>4759</v>
      </c>
      <c r="D12" s="6" t="n">
        <v>73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4</v>
      </c>
      <c r="B1" s="2" t="s">
        <v>1</v>
      </c>
    </row>
    <row r="2" spans="1:4">
      <c r="B2" s="2" t="s">
        <v>2</v>
      </c>
      <c r="C2" s="2" t="s">
        <v>30</v>
      </c>
      <c r="D2" s="2" t="s">
        <v>70</v>
      </c>
    </row>
    <row r="3" spans="1:4">
      <c r="A3" s="3" t="s">
        <v>115</v>
      </c>
    </row>
    <row r="4" spans="1:4">
      <c r="A4" s="4" t="s">
        <v>86</v>
      </c>
      <c r="B4" s="6" t="n">
        <v>4150</v>
      </c>
      <c r="C4" s="6" t="n">
        <v>4387</v>
      </c>
      <c r="D4" s="6" t="n">
        <v>3062</v>
      </c>
    </row>
    <row r="5" spans="1:4">
      <c r="A5" s="3" t="s">
        <v>116</v>
      </c>
    </row>
    <row r="6" spans="1:4">
      <c r="A6" s="4" t="s">
        <v>117</v>
      </c>
      <c r="B6" s="5" t="n">
        <v>14991</v>
      </c>
      <c r="C6" s="5" t="n">
        <v>-1555</v>
      </c>
      <c r="D6" s="5" t="n">
        <v>5133</v>
      </c>
    </row>
    <row r="7" spans="1:4">
      <c r="A7" s="4" t="s">
        <v>75</v>
      </c>
      <c r="B7" s="5" t="n">
        <v>14998</v>
      </c>
      <c r="C7" s="5" t="n">
        <v>12588</v>
      </c>
      <c r="D7" s="5" t="n">
        <v>9097</v>
      </c>
    </row>
    <row r="8" spans="1:4">
      <c r="A8" s="4" t="s">
        <v>103</v>
      </c>
      <c r="B8" s="5" t="n">
        <v>1192</v>
      </c>
      <c r="C8" s="5" t="n">
        <v>1240</v>
      </c>
      <c r="D8" s="5" t="n">
        <v>3472</v>
      </c>
    </row>
    <row r="9" spans="1:4">
      <c r="A9" s="4" t="s">
        <v>118</v>
      </c>
      <c r="B9" s="5" t="n">
        <v>1285</v>
      </c>
      <c r="C9" s="5" t="n">
        <v>298</v>
      </c>
      <c r="D9" s="5" t="n">
        <v>2874</v>
      </c>
    </row>
    <row r="10" spans="1:4">
      <c r="A10" s="3" t="s">
        <v>119</v>
      </c>
    </row>
    <row r="11" spans="1:4">
      <c r="A11" s="4" t="s">
        <v>34</v>
      </c>
      <c r="B11" s="5" t="n">
        <v>-2254</v>
      </c>
      <c r="C11" s="5" t="n">
        <v>-309</v>
      </c>
      <c r="D11" s="5" t="n">
        <v>1095</v>
      </c>
    </row>
    <row r="12" spans="1:4">
      <c r="A12" s="4" t="s">
        <v>120</v>
      </c>
      <c r="B12" s="5" t="n">
        <v>-2797</v>
      </c>
      <c r="C12" s="5" t="n">
        <v>-738</v>
      </c>
      <c r="D12" s="5" t="n">
        <v>-430</v>
      </c>
    </row>
    <row r="13" spans="1:4">
      <c r="A13" s="4" t="s">
        <v>37</v>
      </c>
      <c r="B13" s="5" t="n">
        <v>-448</v>
      </c>
      <c r="C13" s="5" t="n">
        <v>793</v>
      </c>
      <c r="D13" s="5" t="n">
        <v>233</v>
      </c>
    </row>
    <row r="14" spans="1:4">
      <c r="A14" s="4" t="s">
        <v>121</v>
      </c>
      <c r="B14" s="5" t="n">
        <v>1636</v>
      </c>
      <c r="C14" s="5" t="n">
        <v>-3579</v>
      </c>
      <c r="D14" s="5" t="n">
        <v>3357</v>
      </c>
    </row>
    <row r="15" spans="1:4">
      <c r="A15" s="4" t="s">
        <v>122</v>
      </c>
      <c r="B15" s="5" t="n">
        <v>2887</v>
      </c>
      <c r="C15" s="5" t="n">
        <v>4695</v>
      </c>
      <c r="D15" s="5" t="n">
        <v>-7721</v>
      </c>
    </row>
    <row r="16" spans="1:4">
      <c r="A16" s="4" t="s">
        <v>123</v>
      </c>
      <c r="B16" s="5" t="n">
        <v>-7</v>
      </c>
      <c r="C16" s="5" t="n">
        <v>79</v>
      </c>
      <c r="D16" s="5" t="n">
        <v>-2</v>
      </c>
    </row>
    <row r="17" spans="1:4">
      <c r="A17" s="4" t="s">
        <v>124</v>
      </c>
      <c r="B17" s="5" t="n">
        <v>35633</v>
      </c>
      <c r="C17" s="5" t="n">
        <v>17899</v>
      </c>
      <c r="D17" s="5" t="n">
        <v>20170</v>
      </c>
    </row>
    <row r="18" spans="1:4">
      <c r="A18" s="3" t="s">
        <v>125</v>
      </c>
    </row>
    <row r="19" spans="1:4">
      <c r="A19" s="4" t="s">
        <v>126</v>
      </c>
      <c r="B19" s="5" t="n">
        <v>-25432</v>
      </c>
      <c r="C19" s="5" t="n">
        <v>-15140</v>
      </c>
      <c r="D19" s="5" t="n">
        <v>-26685</v>
      </c>
    </row>
    <row r="20" spans="1:4">
      <c r="A20" s="4" t="s">
        <v>127</v>
      </c>
      <c r="C20" s="5" t="n">
        <v>749</v>
      </c>
    </row>
    <row r="21" spans="1:4">
      <c r="A21" s="4" t="s">
        <v>128</v>
      </c>
      <c r="B21" s="5" t="n">
        <v>-257</v>
      </c>
      <c r="C21" s="5" t="n">
        <v>-302</v>
      </c>
      <c r="D21" s="5" t="n">
        <v>-55</v>
      </c>
    </row>
    <row r="22" spans="1:4">
      <c r="A22" s="4" t="s">
        <v>129</v>
      </c>
      <c r="B22" s="5" t="n">
        <v>-25689</v>
      </c>
      <c r="C22" s="5" t="n">
        <v>-14693</v>
      </c>
      <c r="D22" s="5" t="n">
        <v>-26740</v>
      </c>
    </row>
    <row r="23" spans="1:4">
      <c r="A23" s="3" t="s">
        <v>130</v>
      </c>
    </row>
    <row r="24" spans="1:4">
      <c r="A24" s="4" t="s">
        <v>131</v>
      </c>
      <c r="C24" s="5" t="n">
        <v>391</v>
      </c>
    </row>
    <row r="25" spans="1:4">
      <c r="A25" s="4" t="s">
        <v>132</v>
      </c>
      <c r="B25" s="5" t="n">
        <v>-1137</v>
      </c>
      <c r="C25" s="5" t="n">
        <v>-1670</v>
      </c>
      <c r="D25" s="5" t="n">
        <v>-6502</v>
      </c>
    </row>
    <row r="26" spans="1:4">
      <c r="A26" s="4" t="s">
        <v>133</v>
      </c>
      <c r="B26" s="5" t="n">
        <v>-184</v>
      </c>
    </row>
    <row r="27" spans="1:4">
      <c r="A27" s="4" t="s">
        <v>134</v>
      </c>
      <c r="B27" s="5" t="n">
        <v>-73</v>
      </c>
      <c r="C27" s="5" t="n">
        <v>-606</v>
      </c>
      <c r="D27" s="5" t="n">
        <v>-1501</v>
      </c>
    </row>
    <row r="28" spans="1:4">
      <c r="A28" s="4" t="s">
        <v>135</v>
      </c>
      <c r="B28" s="5" t="n">
        <v>-1394</v>
      </c>
      <c r="C28" s="5" t="n">
        <v>-1885</v>
      </c>
      <c r="D28" s="5" t="n">
        <v>-8003</v>
      </c>
    </row>
    <row r="29" spans="1:4">
      <c r="A29" s="4" t="s">
        <v>136</v>
      </c>
      <c r="B29" s="5" t="n">
        <v>-326</v>
      </c>
      <c r="C29" s="5" t="n">
        <v>23</v>
      </c>
      <c r="D29" s="5" t="n">
        <v>-146</v>
      </c>
    </row>
    <row r="30" spans="1:4">
      <c r="A30" s="4" t="s">
        <v>137</v>
      </c>
      <c r="B30" s="5" t="n">
        <v>8224</v>
      </c>
      <c r="C30" s="5" t="n">
        <v>1344</v>
      </c>
      <c r="D30" s="5" t="n">
        <v>-14719</v>
      </c>
    </row>
    <row r="31" spans="1:4">
      <c r="A31" s="4" t="s">
        <v>138</v>
      </c>
      <c r="B31" s="5" t="n">
        <v>14166</v>
      </c>
      <c r="C31" s="5" t="n">
        <v>12822</v>
      </c>
      <c r="D31" s="5" t="n">
        <v>27541</v>
      </c>
    </row>
    <row r="32" spans="1:4">
      <c r="A32" s="4" t="s">
        <v>139</v>
      </c>
      <c r="B32" s="5" t="n">
        <v>22390</v>
      </c>
      <c r="C32" s="5" t="n">
        <v>14166</v>
      </c>
      <c r="D32" s="5" t="n">
        <v>12822</v>
      </c>
    </row>
    <row r="33" spans="1:4">
      <c r="A33" s="3" t="s">
        <v>140</v>
      </c>
    </row>
    <row r="34" spans="1:4">
      <c r="A34" s="4" t="s">
        <v>141</v>
      </c>
      <c r="B34" s="5" t="n">
        <v>65</v>
      </c>
      <c r="C34" s="5" t="n">
        <v>13</v>
      </c>
      <c r="D34" s="5" t="n">
        <v>78</v>
      </c>
    </row>
    <row r="35" spans="1:4">
      <c r="A35" s="4" t="s">
        <v>142</v>
      </c>
      <c r="B35" s="5" t="n">
        <v>3102</v>
      </c>
      <c r="C35" s="5" t="n">
        <v>256</v>
      </c>
      <c r="D35" s="5" t="n">
        <v>9514</v>
      </c>
    </row>
    <row r="36" spans="1:4">
      <c r="A36" s="3" t="s">
        <v>143</v>
      </c>
    </row>
    <row r="37" spans="1:4">
      <c r="A37" s="4" t="s">
        <v>144</v>
      </c>
      <c r="B37" s="5" t="n">
        <v>1041</v>
      </c>
      <c r="C37" s="5" t="n">
        <v>-2868</v>
      </c>
      <c r="D37" s="6" t="n">
        <v>1358</v>
      </c>
    </row>
    <row r="38" spans="1:4">
      <c r="A38" s="4" t="s">
        <v>145</v>
      </c>
      <c r="B38" s="5" t="n">
        <v>2397</v>
      </c>
    </row>
    <row r="39" spans="1:4">
      <c r="A39" s="4" t="s">
        <v>146</v>
      </c>
      <c r="B39" s="5" t="n">
        <v>1686</v>
      </c>
      <c r="C39" s="5" t="n">
        <v>300</v>
      </c>
    </row>
    <row r="40" spans="1:4">
      <c r="A40" s="4" t="s">
        <v>147</v>
      </c>
      <c r="B40" s="6" t="n">
        <v>1300</v>
      </c>
      <c r="C40" s="6" t="n">
        <v>139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156</v>
      </c>
    </row>
    <row r="3" spans="1:3">
      <c r="A3" s="4" t="s">
        <v>428</v>
      </c>
      <c r="B3" s="6" t="n">
        <v>1450</v>
      </c>
      <c r="C3" s="6" t="n">
        <v>1466</v>
      </c>
    </row>
    <row r="4" spans="1:3">
      <c r="A4" s="4" t="s">
        <v>429</v>
      </c>
      <c r="B4" s="5" t="n">
        <v>1935</v>
      </c>
      <c r="C4" s="5" t="n">
        <v>11879</v>
      </c>
    </row>
    <row r="5" spans="1:3">
      <c r="A5" s="4" t="s">
        <v>103</v>
      </c>
      <c r="B5" s="5" t="n">
        <v>4622</v>
      </c>
      <c r="C5" s="5" t="n">
        <v>7128</v>
      </c>
    </row>
    <row r="6" spans="1:3">
      <c r="A6" s="4" t="s">
        <v>402</v>
      </c>
      <c r="B6" s="5" t="n">
        <v>4185</v>
      </c>
      <c r="C6" s="5" t="n">
        <v>3029</v>
      </c>
    </row>
    <row r="7" spans="1:3">
      <c r="A7" s="4" t="s">
        <v>426</v>
      </c>
      <c r="B7" s="5" t="n">
        <v>2284</v>
      </c>
      <c r="C7" s="5" t="n">
        <v>2200</v>
      </c>
    </row>
    <row r="8" spans="1:3">
      <c r="A8" s="4" t="s">
        <v>430</v>
      </c>
      <c r="B8" s="5" t="n">
        <v>14476</v>
      </c>
      <c r="C8" s="5" t="n">
        <v>25702</v>
      </c>
    </row>
    <row r="9" spans="1:3">
      <c r="A9" s="4" t="s">
        <v>431</v>
      </c>
      <c r="B9" s="5" t="n">
        <v>-6720</v>
      </c>
      <c r="C9" s="5" t="n">
        <v>-2507</v>
      </c>
    </row>
    <row r="10" spans="1:3">
      <c r="A10" s="4" t="s">
        <v>432</v>
      </c>
      <c r="B10" s="5" t="n">
        <v>7756</v>
      </c>
      <c r="C10" s="5" t="n">
        <v>23195</v>
      </c>
    </row>
    <row r="11" spans="1:3">
      <c r="A11" s="4" t="s">
        <v>433</v>
      </c>
      <c r="B11" s="5" t="n">
        <v>-902</v>
      </c>
      <c r="C11" s="5" t="n">
        <v>-5615</v>
      </c>
    </row>
    <row r="12" spans="1:3">
      <c r="A12" s="4" t="s">
        <v>434</v>
      </c>
      <c r="B12" s="6" t="n">
        <v>6854</v>
      </c>
      <c r="C12" s="6" t="n">
        <v>17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5</v>
      </c>
      <c r="B1" s="2" t="s">
        <v>2</v>
      </c>
      <c r="C1" s="2" t="s">
        <v>30</v>
      </c>
    </row>
    <row r="2" spans="1:3">
      <c r="A2" s="3" t="s">
        <v>159</v>
      </c>
    </row>
    <row r="3" spans="1:3">
      <c r="A3" s="4" t="s">
        <v>436</v>
      </c>
      <c r="B3" s="6" t="n">
        <v>163</v>
      </c>
      <c r="C3" s="6" t="n">
        <v>122</v>
      </c>
    </row>
    <row r="4" spans="1:3">
      <c r="A4" s="4" t="s">
        <v>437</v>
      </c>
      <c r="B4" s="5" t="n">
        <v>869</v>
      </c>
      <c r="C4" s="5" t="n">
        <v>531</v>
      </c>
    </row>
    <row r="5" spans="1:3">
      <c r="A5" s="4" t="s">
        <v>438</v>
      </c>
      <c r="B5" s="5" t="n">
        <v>501</v>
      </c>
      <c r="C5" s="5" t="n">
        <v>218</v>
      </c>
    </row>
    <row r="6" spans="1:3">
      <c r="A6" s="4" t="s">
        <v>439</v>
      </c>
      <c r="C6" s="5" t="n">
        <v>489</v>
      </c>
    </row>
    <row r="7" spans="1:3">
      <c r="A7" s="4" t="s">
        <v>440</v>
      </c>
      <c r="B7" s="5" t="n">
        <v>234</v>
      </c>
      <c r="C7" s="5" t="n">
        <v>227</v>
      </c>
    </row>
    <row r="8" spans="1:3">
      <c r="A8" s="4" t="s">
        <v>98</v>
      </c>
      <c r="B8" s="6" t="n">
        <v>1767</v>
      </c>
      <c r="C8" s="6" t="n">
        <v>15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442</v>
      </c>
    </row>
    <row r="4" spans="1:3">
      <c r="A4" s="4" t="s">
        <v>443</v>
      </c>
      <c r="B4" s="6" t="n">
        <v>125318</v>
      </c>
      <c r="C4" s="6" t="n">
        <v>98871</v>
      </c>
    </row>
    <row r="5" spans="1:3">
      <c r="A5" s="4" t="s">
        <v>444</v>
      </c>
      <c r="B5" s="5" t="n">
        <v>-42719</v>
      </c>
      <c r="C5" s="5" t="n">
        <v>-28812</v>
      </c>
    </row>
    <row r="6" spans="1:3">
      <c r="A6" s="4" t="s">
        <v>445</v>
      </c>
      <c r="B6" s="5" t="n">
        <v>82599</v>
      </c>
      <c r="C6" s="5" t="n">
        <v>70059</v>
      </c>
    </row>
    <row r="7" spans="1:3">
      <c r="A7" s="4" t="s">
        <v>446</v>
      </c>
      <c r="B7" s="5" t="n">
        <v>1600</v>
      </c>
      <c r="C7" s="5" t="n">
        <v>0</v>
      </c>
    </row>
    <row r="8" spans="1:3">
      <c r="A8" s="4" t="s">
        <v>447</v>
      </c>
      <c r="B8" s="5" t="n">
        <v>1000</v>
      </c>
      <c r="C8" s="5" t="n">
        <v>0</v>
      </c>
    </row>
    <row r="9" spans="1:3">
      <c r="A9" s="4" t="s">
        <v>448</v>
      </c>
    </row>
    <row r="10" spans="1:3">
      <c r="A10" s="3" t="s">
        <v>442</v>
      </c>
    </row>
    <row r="11" spans="1:3">
      <c r="A11" s="4" t="s">
        <v>443</v>
      </c>
      <c r="B11" s="5" t="n">
        <v>1079</v>
      </c>
      <c r="C11" s="5" t="n">
        <v>637</v>
      </c>
    </row>
    <row r="12" spans="1:3">
      <c r="A12" s="4" t="s">
        <v>449</v>
      </c>
    </row>
    <row r="13" spans="1:3">
      <c r="A13" s="3" t="s">
        <v>442</v>
      </c>
    </row>
    <row r="14" spans="1:3">
      <c r="A14" s="4" t="s">
        <v>443</v>
      </c>
      <c r="B14" s="5" t="n">
        <v>10838</v>
      </c>
      <c r="C14" s="5" t="n">
        <v>586</v>
      </c>
    </row>
    <row r="15" spans="1:3">
      <c r="A15" s="4" t="s">
        <v>450</v>
      </c>
    </row>
    <row r="16" spans="1:3">
      <c r="A16" s="3" t="s">
        <v>442</v>
      </c>
    </row>
    <row r="17" spans="1:3">
      <c r="A17" s="4" t="s">
        <v>443</v>
      </c>
      <c r="B17" s="5" t="n">
        <v>1664</v>
      </c>
      <c r="C17" s="5" t="n">
        <v>1580</v>
      </c>
    </row>
    <row r="18" spans="1:3">
      <c r="A18" s="4" t="s">
        <v>451</v>
      </c>
    </row>
    <row r="19" spans="1:3">
      <c r="A19" s="3" t="s">
        <v>442</v>
      </c>
    </row>
    <row r="20" spans="1:3">
      <c r="A20" s="4" t="s">
        <v>443</v>
      </c>
      <c r="B20" s="5" t="n">
        <v>242</v>
      </c>
      <c r="C20" s="5" t="n">
        <v>230</v>
      </c>
    </row>
    <row r="21" spans="1:3">
      <c r="A21" s="4" t="s">
        <v>330</v>
      </c>
    </row>
    <row r="22" spans="1:3">
      <c r="A22" s="3" t="s">
        <v>442</v>
      </c>
    </row>
    <row r="23" spans="1:3">
      <c r="A23" s="4" t="s">
        <v>443</v>
      </c>
      <c r="B23" s="5" t="n">
        <v>2211</v>
      </c>
      <c r="C23" s="5" t="n">
        <v>1914</v>
      </c>
    </row>
    <row r="24" spans="1:3">
      <c r="A24" s="4" t="s">
        <v>452</v>
      </c>
    </row>
    <row r="25" spans="1:3">
      <c r="A25" s="3" t="s">
        <v>442</v>
      </c>
    </row>
    <row r="26" spans="1:3">
      <c r="A26" s="4" t="s">
        <v>443</v>
      </c>
      <c r="B26" s="5" t="n">
        <v>22916</v>
      </c>
      <c r="C26" s="5" t="n">
        <v>20293</v>
      </c>
    </row>
    <row r="27" spans="1:3">
      <c r="A27" s="4" t="s">
        <v>453</v>
      </c>
    </row>
    <row r="28" spans="1:3">
      <c r="A28" s="3" t="s">
        <v>442</v>
      </c>
    </row>
    <row r="29" spans="1:3">
      <c r="A29" s="4" t="s">
        <v>443</v>
      </c>
      <c r="B29" s="5" t="n">
        <v>10075</v>
      </c>
      <c r="C29" s="5" t="n">
        <v>9643</v>
      </c>
    </row>
    <row r="30" spans="1:3">
      <c r="A30" s="4" t="s">
        <v>454</v>
      </c>
    </row>
    <row r="31" spans="1:3">
      <c r="A31" s="3" t="s">
        <v>442</v>
      </c>
    </row>
    <row r="32" spans="1:3">
      <c r="A32" s="4" t="s">
        <v>443</v>
      </c>
      <c r="B32" s="5" t="n">
        <v>17658</v>
      </c>
      <c r="C32" s="5" t="n">
        <v>19413</v>
      </c>
    </row>
    <row r="33" spans="1:3">
      <c r="A33" s="4" t="s">
        <v>407</v>
      </c>
      <c r="B33" s="5" t="n">
        <v>4200</v>
      </c>
    </row>
    <row r="34" spans="1:3">
      <c r="A34" s="4" t="s">
        <v>408</v>
      </c>
      <c r="B34" s="5" t="n">
        <v>-4200</v>
      </c>
    </row>
    <row r="35" spans="1:3">
      <c r="A35" s="4" t="s">
        <v>455</v>
      </c>
    </row>
    <row r="36" spans="1:3">
      <c r="A36" s="3" t="s">
        <v>442</v>
      </c>
    </row>
    <row r="37" spans="1:3">
      <c r="A37" s="4" t="s">
        <v>443</v>
      </c>
      <c r="B37" s="5" t="n">
        <v>56957</v>
      </c>
      <c r="C37" s="5" t="n">
        <v>42951</v>
      </c>
    </row>
    <row r="38" spans="1:3">
      <c r="A38" s="4" t="s">
        <v>456</v>
      </c>
    </row>
    <row r="39" spans="1:3">
      <c r="A39" s="3" t="s">
        <v>442</v>
      </c>
    </row>
    <row r="40" spans="1:3">
      <c r="A40" s="4" t="s">
        <v>443</v>
      </c>
      <c r="B40" s="6" t="n">
        <v>1678</v>
      </c>
      <c r="C40" s="6" t="n">
        <v>16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70</v>
      </c>
    </row>
    <row r="3" spans="1:4">
      <c r="A3" s="3" t="s">
        <v>161</v>
      </c>
    </row>
    <row r="4" spans="1:4">
      <c r="A4" s="4" t="s">
        <v>458</v>
      </c>
      <c r="B4" s="6" t="n">
        <v>14998</v>
      </c>
      <c r="C4" s="6" t="n">
        <v>12588</v>
      </c>
      <c r="D4" s="6" t="n">
        <v>90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164</v>
      </c>
    </row>
    <row r="3" spans="1:3">
      <c r="A3" s="4" t="s">
        <v>460</v>
      </c>
      <c r="B3" s="6" t="n">
        <v>662</v>
      </c>
      <c r="C3" s="6" t="n">
        <v>381</v>
      </c>
    </row>
    <row r="4" spans="1:3">
      <c r="A4" s="4" t="s">
        <v>461</v>
      </c>
      <c r="B4" s="5" t="n">
        <v>1805</v>
      </c>
      <c r="C4" s="5" t="n">
        <v>1043</v>
      </c>
    </row>
    <row r="5" spans="1:3">
      <c r="A5" s="4" t="s">
        <v>462</v>
      </c>
      <c r="B5" s="5" t="n">
        <v>95</v>
      </c>
      <c r="C5" s="5" t="n">
        <v>94</v>
      </c>
    </row>
    <row r="6" spans="1:3">
      <c r="A6" s="4" t="s">
        <v>463</v>
      </c>
      <c r="B6" s="5" t="n">
        <v>274</v>
      </c>
    </row>
    <row r="7" spans="1:3">
      <c r="A7" s="4" t="s">
        <v>464</v>
      </c>
      <c r="B7" s="5" t="n">
        <v>15</v>
      </c>
      <c r="C7" s="5" t="n">
        <v>8</v>
      </c>
    </row>
    <row r="8" spans="1:3">
      <c r="A8" s="4" t="s">
        <v>49</v>
      </c>
      <c r="B8" s="6" t="n">
        <v>2851</v>
      </c>
      <c r="C8" s="6" t="n">
        <v>15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6" t="n">
        <v>1907</v>
      </c>
      <c r="C4" s="6" t="n">
        <v>2192</v>
      </c>
    </row>
    <row r="5" spans="1:3">
      <c r="A5" s="4" t="s">
        <v>468</v>
      </c>
      <c r="B5" s="5" t="n">
        <v>10</v>
      </c>
      <c r="C5" s="5" t="n">
        <v>82</v>
      </c>
    </row>
    <row r="6" spans="1:3">
      <c r="A6" s="4" t="s">
        <v>469</v>
      </c>
      <c r="B6" s="5" t="n">
        <v>88</v>
      </c>
      <c r="C6" s="5" t="n">
        <v>-367</v>
      </c>
    </row>
    <row r="7" spans="1:3">
      <c r="A7" s="4" t="s">
        <v>470</v>
      </c>
      <c r="B7" s="5" t="n">
        <v>2005</v>
      </c>
      <c r="C7" s="5" t="n">
        <v>1907</v>
      </c>
    </row>
    <row r="8" spans="1:3">
      <c r="A8" s="4" t="s">
        <v>471</v>
      </c>
      <c r="B8" s="5" t="n">
        <v>518</v>
      </c>
      <c r="C8" s="5" t="n">
        <v>623</v>
      </c>
    </row>
    <row r="9" spans="1:3">
      <c r="A9" s="4" t="s">
        <v>468</v>
      </c>
      <c r="B9" s="5" t="n">
        <v>366</v>
      </c>
      <c r="C9" s="5" t="n">
        <v>-21</v>
      </c>
    </row>
    <row r="10" spans="1:3">
      <c r="A10" s="4" t="s">
        <v>472</v>
      </c>
      <c r="B10" s="5" t="n">
        <v>35</v>
      </c>
      <c r="C10" s="5" t="n">
        <v>23</v>
      </c>
    </row>
    <row r="11" spans="1:3">
      <c r="A11" s="4" t="s">
        <v>469</v>
      </c>
      <c r="B11" s="5" t="n">
        <v>22</v>
      </c>
      <c r="C11" s="5" t="n">
        <v>-107</v>
      </c>
    </row>
    <row r="12" spans="1:3">
      <c r="A12" s="4" t="s">
        <v>473</v>
      </c>
      <c r="B12" s="5" t="n">
        <v>941</v>
      </c>
      <c r="C12" s="5" t="n">
        <v>518</v>
      </c>
    </row>
    <row r="13" spans="1:3">
      <c r="A13" s="4" t="s">
        <v>474</v>
      </c>
      <c r="B13" s="6" t="n">
        <v>2946</v>
      </c>
      <c r="C13" s="6" t="n">
        <v>24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5</v>
      </c>
      <c r="B1" s="2" t="s">
        <v>476</v>
      </c>
      <c r="C1" s="2" t="s">
        <v>2</v>
      </c>
    </row>
    <row r="2" spans="1:3">
      <c r="A2" s="3" t="s">
        <v>477</v>
      </c>
    </row>
    <row r="3" spans="1:3">
      <c r="A3" s="4" t="s">
        <v>478</v>
      </c>
      <c r="B3" s="4" t="s">
        <v>479</v>
      </c>
    </row>
    <row r="4" spans="1:3">
      <c r="A4" s="4" t="s">
        <v>480</v>
      </c>
      <c r="B4" s="6" t="n">
        <v>2400</v>
      </c>
    </row>
    <row r="5" spans="1:3">
      <c r="A5" s="4" t="s">
        <v>481</v>
      </c>
      <c r="C5" s="4" t="s">
        <v>482</v>
      </c>
    </row>
    <row r="6" spans="1:3">
      <c r="A6" s="4" t="s">
        <v>483</v>
      </c>
      <c r="C6" s="6" t="n">
        <v>50</v>
      </c>
    </row>
    <row r="7" spans="1:3">
      <c r="A7" s="4" t="s">
        <v>484</v>
      </c>
      <c r="C7" s="5" t="n">
        <v>2200</v>
      </c>
    </row>
    <row r="8" spans="1:3">
      <c r="A8" s="5" t="n">
        <v>2018</v>
      </c>
      <c r="C8" s="5" t="n">
        <v>600</v>
      </c>
    </row>
    <row r="9" spans="1:3">
      <c r="A9" s="5" t="n">
        <v>2019</v>
      </c>
      <c r="C9" s="5" t="n">
        <v>600</v>
      </c>
    </row>
    <row r="10" spans="1:3">
      <c r="A10" s="5" t="n">
        <v>2020</v>
      </c>
      <c r="C10" s="5" t="n">
        <v>600</v>
      </c>
    </row>
    <row r="11" spans="1:3">
      <c r="A11" s="5" t="n">
        <v>2021</v>
      </c>
      <c r="C11" s="6" t="n">
        <v>400</v>
      </c>
    </row>
    <row r="12" spans="1:3">
      <c r="A12" s="4" t="s">
        <v>485</v>
      </c>
    </row>
    <row r="13" spans="1:3">
      <c r="A13" s="3" t="s">
        <v>477</v>
      </c>
    </row>
    <row r="14" spans="1:3">
      <c r="A14" s="4" t="s">
        <v>486</v>
      </c>
      <c r="C14" s="4" t="s">
        <v>349</v>
      </c>
    </row>
    <row r="15" spans="1:3">
      <c r="A15" s="4" t="s">
        <v>487</v>
      </c>
    </row>
    <row r="16" spans="1:3">
      <c r="A16" s="3" t="s">
        <v>477</v>
      </c>
    </row>
    <row r="17" spans="1:3">
      <c r="A17" s="4" t="s">
        <v>486</v>
      </c>
      <c r="C17" s="4" t="s">
        <v>3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488</v>
      </c>
      <c r="B1" s="2" t="s">
        <v>489</v>
      </c>
      <c r="C1" s="2" t="s">
        <v>1</v>
      </c>
    </row>
    <row r="2" spans="1:4">
      <c r="B2" s="2" t="s">
        <v>2</v>
      </c>
      <c r="C2" s="2" t="s">
        <v>2</v>
      </c>
      <c r="D2" s="2" t="s">
        <v>30</v>
      </c>
    </row>
    <row r="3" spans="1:4">
      <c r="A3" s="3" t="s">
        <v>171</v>
      </c>
    </row>
    <row r="4" spans="1:4">
      <c r="A4" s="4" t="s">
        <v>490</v>
      </c>
      <c r="B4" s="4" t="s">
        <v>479</v>
      </c>
    </row>
    <row r="5" spans="1:4">
      <c r="A5" s="4" t="s">
        <v>491</v>
      </c>
      <c r="C5" s="6" t="n">
        <v>40</v>
      </c>
    </row>
    <row r="6" spans="1:4">
      <c r="A6" s="4" t="s">
        <v>492</v>
      </c>
      <c r="C6" s="4" t="s">
        <v>493</v>
      </c>
    </row>
    <row r="7" spans="1:4">
      <c r="A7" s="5" t="n">
        <v>2018</v>
      </c>
      <c r="B7" s="6" t="n">
        <v>461</v>
      </c>
      <c r="C7" s="6" t="n">
        <v>461</v>
      </c>
    </row>
    <row r="8" spans="1:4">
      <c r="A8" s="5" t="n">
        <v>2019</v>
      </c>
      <c r="B8" s="5" t="n">
        <v>461</v>
      </c>
      <c r="C8" s="5" t="n">
        <v>461</v>
      </c>
    </row>
    <row r="9" spans="1:4">
      <c r="A9" s="5" t="n">
        <v>2020</v>
      </c>
      <c r="B9" s="5" t="n">
        <v>461</v>
      </c>
      <c r="C9" s="5" t="n">
        <v>461</v>
      </c>
    </row>
    <row r="10" spans="1:4">
      <c r="A10" s="5" t="n">
        <v>2021</v>
      </c>
      <c r="B10" s="5" t="n">
        <v>397</v>
      </c>
      <c r="C10" s="5" t="n">
        <v>397</v>
      </c>
    </row>
    <row r="11" spans="1:4">
      <c r="A11" s="4" t="s">
        <v>494</v>
      </c>
      <c r="B11" s="5" t="n">
        <v>1780</v>
      </c>
      <c r="C11" s="5" t="n">
        <v>1780</v>
      </c>
    </row>
    <row r="12" spans="1:4">
      <c r="A12" s="4" t="s">
        <v>495</v>
      </c>
      <c r="B12" s="5" t="n">
        <v>-180</v>
      </c>
      <c r="C12" s="5" t="n">
        <v>-180</v>
      </c>
    </row>
    <row r="13" spans="1:4">
      <c r="A13" s="4" t="s">
        <v>496</v>
      </c>
      <c r="B13" s="5" t="n">
        <v>1600</v>
      </c>
      <c r="C13" s="5" t="n">
        <v>1600</v>
      </c>
      <c r="D13" s="6" t="n">
        <v>0</v>
      </c>
    </row>
    <row r="14" spans="1:4">
      <c r="A14" s="4" t="s">
        <v>497</v>
      </c>
      <c r="B14" s="5" t="n">
        <v>-382</v>
      </c>
      <c r="C14" s="5" t="n">
        <v>-382</v>
      </c>
    </row>
    <row r="15" spans="1:4">
      <c r="A15" s="4" t="s">
        <v>498</v>
      </c>
      <c r="B15" s="6" t="n">
        <v>1218</v>
      </c>
      <c r="C15" s="6" t="n">
        <v>12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24"/>
  </cols>
  <sheetData>
    <row r="1" spans="1:4">
      <c r="A1" s="1" t="s">
        <v>499</v>
      </c>
      <c r="B1" s="2" t="s">
        <v>500</v>
      </c>
      <c r="C1" s="2" t="s">
        <v>1</v>
      </c>
    </row>
    <row r="2" spans="1:4">
      <c r="B2" s="2" t="s">
        <v>501</v>
      </c>
      <c r="C2" s="2" t="s">
        <v>70</v>
      </c>
      <c r="D2" s="2" t="s">
        <v>502</v>
      </c>
    </row>
    <row r="3" spans="1:4">
      <c r="A3" s="3" t="s">
        <v>503</v>
      </c>
    </row>
    <row r="4" spans="1:4">
      <c r="A4" s="4" t="s">
        <v>504</v>
      </c>
      <c r="D4" s="5" t="n">
        <v>2500</v>
      </c>
    </row>
    <row r="5" spans="1:4">
      <c r="A5" s="4" t="s">
        <v>505</v>
      </c>
      <c r="C5" s="4" t="s">
        <v>327</v>
      </c>
    </row>
    <row r="6" spans="1:4">
      <c r="A6" s="4" t="s">
        <v>506</v>
      </c>
      <c r="D6" s="10" t="n">
        <v>3.8</v>
      </c>
    </row>
    <row r="7" spans="1:4">
      <c r="A7" s="4" t="s">
        <v>507</v>
      </c>
    </row>
    <row r="8" spans="1:4">
      <c r="A8" s="3" t="s">
        <v>503</v>
      </c>
    </row>
    <row r="9" spans="1:4">
      <c r="A9" s="4" t="s">
        <v>505</v>
      </c>
      <c r="B9" s="4" t="s">
        <v>3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61</v>
      </c>
    </row>
    <row r="2" spans="1:2">
      <c r="A2" s="3" t="s">
        <v>173</v>
      </c>
    </row>
    <row r="3" spans="1:2">
      <c r="A3" s="4" t="s">
        <v>509</v>
      </c>
      <c r="B3" s="6" t="n">
        <v>397</v>
      </c>
    </row>
    <row r="4" spans="1:2">
      <c r="A4" s="4" t="s">
        <v>510</v>
      </c>
      <c r="B4" s="5" t="n">
        <v>164</v>
      </c>
    </row>
    <row r="5" spans="1:2">
      <c r="A5" s="4" t="s">
        <v>511</v>
      </c>
      <c r="B5" s="5" t="n">
        <v>87</v>
      </c>
    </row>
    <row r="6" spans="1:2">
      <c r="A6" s="4" t="s">
        <v>512</v>
      </c>
      <c r="B6" s="5" t="n">
        <v>74</v>
      </c>
    </row>
    <row r="7" spans="1:2">
      <c r="A7" s="4" t="s">
        <v>513</v>
      </c>
      <c r="B7" s="6" t="n">
        <v>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14</v>
      </c>
      <c r="B1" s="2" t="s">
        <v>515</v>
      </c>
      <c r="C1" s="2" t="s">
        <v>516</v>
      </c>
      <c r="D1" s="2" t="s">
        <v>2</v>
      </c>
      <c r="E1" s="2" t="s">
        <v>30</v>
      </c>
      <c r="F1" s="2" t="s">
        <v>70</v>
      </c>
      <c r="G1" s="2" t="s">
        <v>517</v>
      </c>
    </row>
    <row r="2" spans="1:7">
      <c r="A2" s="4" t="s">
        <v>104</v>
      </c>
      <c r="D2" s="6" t="n">
        <v>1100</v>
      </c>
      <c r="E2" s="6" t="n">
        <v>1700</v>
      </c>
      <c r="F2" s="6" t="n">
        <v>6100</v>
      </c>
    </row>
    <row r="3" spans="1:7">
      <c r="A3" s="4" t="s">
        <v>518</v>
      </c>
      <c r="D3" s="6" t="n">
        <v>1300</v>
      </c>
      <c r="E3" s="6" t="n">
        <v>13910</v>
      </c>
    </row>
    <row r="4" spans="1:7">
      <c r="A4" s="4" t="s">
        <v>132</v>
      </c>
      <c r="F4" s="6" t="n">
        <v>6500</v>
      </c>
    </row>
    <row r="5" spans="1:7">
      <c r="A5" s="4" t="s">
        <v>519</v>
      </c>
      <c r="G5" s="6" t="n">
        <v>20000</v>
      </c>
    </row>
    <row r="6" spans="1:7">
      <c r="A6" s="4" t="s">
        <v>520</v>
      </c>
      <c r="D6" s="5" t="n">
        <v>0</v>
      </c>
      <c r="E6" s="5" t="n">
        <v>0</v>
      </c>
      <c r="F6" s="5" t="n">
        <v>0</v>
      </c>
    </row>
    <row r="7" spans="1:7">
      <c r="A7" s="4" t="s">
        <v>342</v>
      </c>
    </row>
    <row r="8" spans="1:7">
      <c r="A8" s="4" t="s">
        <v>521</v>
      </c>
      <c r="E8" s="5" t="n">
        <v>130169</v>
      </c>
    </row>
    <row r="9" spans="1:7">
      <c r="A9" s="4" t="s">
        <v>522</v>
      </c>
      <c r="E9" s="8" t="n">
        <v>6.53</v>
      </c>
    </row>
    <row r="10" spans="1:7">
      <c r="A10" s="4" t="s">
        <v>518</v>
      </c>
      <c r="E10" s="6" t="n">
        <v>900</v>
      </c>
    </row>
    <row r="11" spans="1:7">
      <c r="A11" s="4" t="s">
        <v>523</v>
      </c>
    </row>
    <row r="12" spans="1:7">
      <c r="A12" s="4" t="s">
        <v>521</v>
      </c>
      <c r="E12" s="5" t="n">
        <v>2000000</v>
      </c>
    </row>
    <row r="13" spans="1:7">
      <c r="A13" s="4" t="s">
        <v>354</v>
      </c>
    </row>
    <row r="14" spans="1:7">
      <c r="A14" s="4" t="s">
        <v>521</v>
      </c>
      <c r="C14" s="5" t="n">
        <v>59642</v>
      </c>
    </row>
    <row r="15" spans="1:7">
      <c r="A15" s="4" t="s">
        <v>522</v>
      </c>
      <c r="C15" s="8" t="n">
        <v>5.03</v>
      </c>
    </row>
    <row r="16" spans="1:7">
      <c r="A16" s="4" t="s">
        <v>518</v>
      </c>
      <c r="C16" s="6" t="n">
        <v>300</v>
      </c>
    </row>
    <row r="17" spans="1:7">
      <c r="A17" s="4" t="s">
        <v>524</v>
      </c>
    </row>
    <row r="18" spans="1:7">
      <c r="A18" s="4" t="s">
        <v>521</v>
      </c>
      <c r="B18" s="5" t="n">
        <v>186568</v>
      </c>
    </row>
    <row r="19" spans="1:7">
      <c r="A19" s="4" t="s">
        <v>522</v>
      </c>
      <c r="B19" s="8" t="n">
        <v>5.36</v>
      </c>
    </row>
    <row r="20" spans="1:7">
      <c r="A20" s="4" t="s">
        <v>518</v>
      </c>
      <c r="B20" s="6" t="n">
        <v>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3"/>
    <col customWidth="1" max="2" min="2" width="28"/>
  </cols>
  <sheetData>
    <row r="1" spans="1:2">
      <c r="A1" s="1" t="s">
        <v>525</v>
      </c>
      <c r="B1" s="2" t="s">
        <v>1</v>
      </c>
    </row>
    <row r="2" spans="1:2">
      <c r="B2" s="2" t="s">
        <v>526</v>
      </c>
    </row>
    <row r="3" spans="1:2">
      <c r="A3" s="4" t="s">
        <v>368</v>
      </c>
    </row>
    <row r="4" spans="1:2">
      <c r="A4" s="3" t="s">
        <v>527</v>
      </c>
    </row>
    <row r="5" spans="1:2">
      <c r="A5" s="4" t="s">
        <v>528</v>
      </c>
      <c r="B5" s="5" t="n">
        <v>9434</v>
      </c>
    </row>
    <row r="6" spans="1:2">
      <c r="A6" s="4" t="s">
        <v>529</v>
      </c>
      <c r="B6" s="5" t="n">
        <v>1286</v>
      </c>
    </row>
    <row r="7" spans="1:2">
      <c r="A7" s="4" t="s">
        <v>371</v>
      </c>
    </row>
    <row r="8" spans="1:2">
      <c r="A8" s="3" t="s">
        <v>527</v>
      </c>
    </row>
    <row r="9" spans="1:2">
      <c r="A9" s="4" t="s">
        <v>528</v>
      </c>
      <c r="B9" s="5" t="n">
        <v>706199</v>
      </c>
    </row>
    <row r="10" spans="1:2">
      <c r="A10" s="4" t="s">
        <v>529</v>
      </c>
      <c r="B10" s="9" t="n">
        <v>16.87</v>
      </c>
    </row>
    <row r="11" spans="1:2">
      <c r="A11" s="4" t="s">
        <v>530</v>
      </c>
    </row>
    <row r="12" spans="1:2">
      <c r="A12" s="3" t="s">
        <v>527</v>
      </c>
    </row>
    <row r="13" spans="1:2">
      <c r="A13" s="4" t="s">
        <v>531</v>
      </c>
      <c r="B13" s="5" t="n">
        <v>437</v>
      </c>
    </row>
    <row r="14" spans="1:2">
      <c r="A14" s="4" t="s">
        <v>532</v>
      </c>
      <c r="B14" s="5" t="n">
        <v>6754</v>
      </c>
    </row>
    <row r="15" spans="1:2">
      <c r="A15" s="4" t="s">
        <v>533</v>
      </c>
    </row>
    <row r="16" spans="1:2">
      <c r="A16" s="3" t="s">
        <v>527</v>
      </c>
    </row>
    <row r="17" spans="1:2">
      <c r="A17" s="4" t="s">
        <v>531</v>
      </c>
      <c r="B17" s="5" t="n">
        <v>2148</v>
      </c>
    </row>
    <row r="18" spans="1:2">
      <c r="A18" s="4" t="s">
        <v>532</v>
      </c>
      <c r="B18" s="5" t="n">
        <v>2462</v>
      </c>
    </row>
    <row r="19" spans="1:2">
      <c r="A19" s="4" t="s">
        <v>534</v>
      </c>
    </row>
    <row r="20" spans="1:2">
      <c r="A20" s="3" t="s">
        <v>527</v>
      </c>
    </row>
    <row r="21" spans="1:2">
      <c r="A21" s="4" t="s">
        <v>531</v>
      </c>
      <c r="B21" s="5" t="n">
        <v>6490</v>
      </c>
    </row>
    <row r="22" spans="1:2">
      <c r="A22" s="4" t="s">
        <v>532</v>
      </c>
      <c r="B22" s="5" t="n">
        <v>30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0</v>
      </c>
    </row>
    <row r="3" spans="1:4">
      <c r="A3" s="3" t="s">
        <v>536</v>
      </c>
    </row>
    <row r="4" spans="1:4">
      <c r="A4" s="4" t="s">
        <v>537</v>
      </c>
      <c r="B4" s="10" t="n">
        <v>0.1</v>
      </c>
      <c r="C4" s="10" t="n">
        <v>0.1</v>
      </c>
      <c r="D4" s="10" t="n">
        <v>0.2</v>
      </c>
    </row>
    <row r="5" spans="1:4">
      <c r="A5" s="4" t="s">
        <v>538</v>
      </c>
      <c r="B5" s="6" t="n">
        <v>0</v>
      </c>
    </row>
    <row r="6" spans="1:4">
      <c r="A6" s="4" t="s">
        <v>487</v>
      </c>
    </row>
    <row r="7" spans="1:4">
      <c r="A7" s="3" t="s">
        <v>536</v>
      </c>
    </row>
    <row r="8" spans="1:4">
      <c r="A8" s="4" t="s">
        <v>539</v>
      </c>
      <c r="B8" s="4" t="s">
        <v>5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0</v>
      </c>
    </row>
    <row r="3" spans="1:4">
      <c r="A3" s="4" t="s">
        <v>542</v>
      </c>
      <c r="B3" s="5" t="n">
        <v>5000000</v>
      </c>
    </row>
    <row r="4" spans="1:4">
      <c r="A4" s="4" t="s">
        <v>543</v>
      </c>
      <c r="B4" s="5" t="n">
        <v>416000</v>
      </c>
      <c r="C4" s="5" t="n">
        <v>717000</v>
      </c>
    </row>
    <row r="5" spans="1:4">
      <c r="A5" s="4" t="s">
        <v>544</v>
      </c>
      <c r="B5" s="4" t="s">
        <v>329</v>
      </c>
    </row>
    <row r="6" spans="1:4">
      <c r="A6" s="4" t="s">
        <v>545</v>
      </c>
      <c r="B6" s="8" t="n">
        <v>2.25</v>
      </c>
      <c r="C6" s="8" t="n">
        <v>1.96</v>
      </c>
      <c r="D6" s="8" t="n">
        <v>0.78</v>
      </c>
    </row>
    <row r="7" spans="1:4">
      <c r="A7" s="4" t="s">
        <v>546</v>
      </c>
      <c r="B7" s="6" t="n">
        <v>100</v>
      </c>
      <c r="C7" s="6" t="n">
        <v>600</v>
      </c>
    </row>
    <row r="8" spans="1:4">
      <c r="A8" s="4" t="s">
        <v>547</v>
      </c>
      <c r="B8" s="5" t="n">
        <v>800</v>
      </c>
      <c r="C8" s="5" t="n">
        <v>1300</v>
      </c>
      <c r="D8" s="6" t="n">
        <v>4700</v>
      </c>
    </row>
    <row r="9" spans="1:4">
      <c r="A9" s="4" t="s">
        <v>548</v>
      </c>
      <c r="B9" s="6" t="n">
        <v>0</v>
      </c>
      <c r="C9" s="6" t="n">
        <v>400</v>
      </c>
    </row>
    <row r="10" spans="1:4">
      <c r="A10" s="4" t="s">
        <v>549</v>
      </c>
      <c r="B10" s="5" t="n">
        <v>37000</v>
      </c>
    </row>
    <row r="11" spans="1:4">
      <c r="A11" s="4" t="s">
        <v>550</v>
      </c>
      <c r="B11" s="4" t="s">
        <v>327</v>
      </c>
    </row>
    <row r="12" spans="1:4">
      <c r="A12" s="4" t="s">
        <v>102</v>
      </c>
      <c r="B12" s="5" t="n">
        <v>25000</v>
      </c>
      <c r="C12" s="5" t="n">
        <v>169999</v>
      </c>
      <c r="D12" s="5" t="n">
        <v>0</v>
      </c>
    </row>
    <row r="13" spans="1:4">
      <c r="A13" s="4" t="s">
        <v>551</v>
      </c>
      <c r="B13" s="6" t="n">
        <v>1192</v>
      </c>
      <c r="C13" s="6" t="n">
        <v>1240</v>
      </c>
      <c r="D13" s="6" t="n">
        <v>3472</v>
      </c>
    </row>
    <row r="14" spans="1:4">
      <c r="A14" s="4" t="s">
        <v>552</v>
      </c>
      <c r="B14" s="6" t="n">
        <v>2200</v>
      </c>
    </row>
    <row r="15" spans="1:4">
      <c r="A15" s="4" t="s">
        <v>553</v>
      </c>
      <c r="B15" s="4" t="s">
        <v>327</v>
      </c>
    </row>
    <row r="16" spans="1:4">
      <c r="A16" s="4" t="s">
        <v>103</v>
      </c>
      <c r="B16" s="6" t="n">
        <v>1192</v>
      </c>
      <c r="C16" s="5" t="n">
        <v>1240</v>
      </c>
      <c r="D16" s="5" t="n">
        <v>3472</v>
      </c>
    </row>
    <row r="17" spans="1:4">
      <c r="A17" s="4" t="s">
        <v>554</v>
      </c>
    </row>
    <row r="18" spans="1:4">
      <c r="A18" s="4" t="s">
        <v>555</v>
      </c>
      <c r="B18" s="5" t="n">
        <v>78400</v>
      </c>
    </row>
    <row r="19" spans="1:4">
      <c r="A19" s="4" t="s">
        <v>556</v>
      </c>
      <c r="B19" s="6" t="n">
        <v>300</v>
      </c>
      <c r="C19" s="6" t="n">
        <v>0</v>
      </c>
      <c r="D19" s="6" t="n">
        <v>0</v>
      </c>
    </row>
    <row r="20" spans="1:4">
      <c r="A20" s="4" t="s">
        <v>557</v>
      </c>
      <c r="B20" s="5" t="n">
        <v>105945</v>
      </c>
      <c r="C20" s="5" t="n">
        <v>188803</v>
      </c>
      <c r="D20" s="5" t="n">
        <v>0</v>
      </c>
    </row>
    <row r="21" spans="1:4">
      <c r="A21" s="4" t="s">
        <v>552</v>
      </c>
      <c r="B21" s="6" t="n">
        <v>1100</v>
      </c>
    </row>
    <row r="22" spans="1:4">
      <c r="A22" s="4" t="s">
        <v>558</v>
      </c>
    </row>
    <row r="23" spans="1:4">
      <c r="A23" s="4" t="s">
        <v>555</v>
      </c>
      <c r="B23" s="5" t="n">
        <v>14964</v>
      </c>
    </row>
    <row r="24" spans="1:4">
      <c r="A24" s="4" t="s">
        <v>550</v>
      </c>
      <c r="B24" s="4" t="s">
        <v>559</v>
      </c>
    </row>
    <row r="25" spans="1:4">
      <c r="A25" s="4" t="s">
        <v>560</v>
      </c>
    </row>
    <row r="26" spans="1:4">
      <c r="A26" s="4" t="s">
        <v>550</v>
      </c>
      <c r="B26" s="4" t="s">
        <v>3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3"/>
  </cols>
  <sheetData>
    <row r="1" spans="1:4">
      <c r="A1" s="1" t="s">
        <v>561</v>
      </c>
      <c r="B1" s="2" t="s">
        <v>1</v>
      </c>
    </row>
    <row r="2" spans="1:4">
      <c r="B2" s="2" t="s">
        <v>2</v>
      </c>
      <c r="C2" s="2" t="s">
        <v>30</v>
      </c>
      <c r="D2" s="2" t="s">
        <v>70</v>
      </c>
    </row>
    <row r="3" spans="1:4">
      <c r="A3" s="3" t="s">
        <v>562</v>
      </c>
    </row>
    <row r="4" spans="1:4">
      <c r="A4" s="4" t="s">
        <v>563</v>
      </c>
      <c r="B4" s="5" t="n">
        <v>6049001</v>
      </c>
      <c r="C4" s="5" t="n">
        <v>5550000</v>
      </c>
    </row>
    <row r="5" spans="1:4">
      <c r="A5" s="4" t="s">
        <v>564</v>
      </c>
      <c r="B5" s="5" t="n">
        <v>416000</v>
      </c>
      <c r="C5" s="5" t="n">
        <v>717000</v>
      </c>
    </row>
    <row r="6" spans="1:4">
      <c r="A6" s="4" t="s">
        <v>565</v>
      </c>
      <c r="B6" s="5" t="n">
        <v>-25000</v>
      </c>
      <c r="C6" s="5" t="n">
        <v>-169999</v>
      </c>
      <c r="D6" s="5" t="n">
        <v>0</v>
      </c>
    </row>
    <row r="7" spans="1:4">
      <c r="A7" s="4" t="s">
        <v>566</v>
      </c>
      <c r="B7" s="5" t="n">
        <v>-195000</v>
      </c>
    </row>
    <row r="8" spans="1:4">
      <c r="A8" s="4" t="s">
        <v>567</v>
      </c>
      <c r="C8" s="5" t="n">
        <v>-48000</v>
      </c>
    </row>
    <row r="9" spans="1:4">
      <c r="A9" s="4" t="s">
        <v>568</v>
      </c>
      <c r="B9" s="5" t="n">
        <v>6245001</v>
      </c>
      <c r="C9" s="5" t="n">
        <v>6049001</v>
      </c>
      <c r="D9" s="5" t="n">
        <v>5550000</v>
      </c>
    </row>
    <row r="10" spans="1:4">
      <c r="A10" s="4" t="s">
        <v>569</v>
      </c>
      <c r="B10" s="5" t="n">
        <v>5181995</v>
      </c>
    </row>
    <row r="11" spans="1:4">
      <c r="A11" s="3" t="s">
        <v>570</v>
      </c>
    </row>
    <row r="12" spans="1:4">
      <c r="A12" s="4" t="s">
        <v>571</v>
      </c>
      <c r="B12" s="8" t="n">
        <v>7.48</v>
      </c>
      <c r="C12" s="8" t="n">
        <v>7.75</v>
      </c>
    </row>
    <row r="13" spans="1:4">
      <c r="A13" s="4" t="s">
        <v>572</v>
      </c>
      <c r="B13" s="9" t="n">
        <v>4.08</v>
      </c>
      <c r="C13" s="9" t="n">
        <v>3.85</v>
      </c>
    </row>
    <row r="14" spans="1:4">
      <c r="A14" s="4" t="s">
        <v>573</v>
      </c>
      <c r="B14" s="9" t="n">
        <v>2.3</v>
      </c>
      <c r="C14" s="9" t="n">
        <v>2.3</v>
      </c>
    </row>
    <row r="15" spans="1:4">
      <c r="A15" s="4" t="s">
        <v>574</v>
      </c>
      <c r="B15" s="9" t="n">
        <v>8.99</v>
      </c>
    </row>
    <row r="16" spans="1:4">
      <c r="A16" s="4" t="s">
        <v>575</v>
      </c>
      <c r="C16" s="9" t="n">
        <v>3.16</v>
      </c>
    </row>
    <row r="17" spans="1:4">
      <c r="A17" s="4" t="s">
        <v>576</v>
      </c>
      <c r="B17" s="9" t="n">
        <v>7.23</v>
      </c>
      <c r="C17" s="8" t="n">
        <v>7.48</v>
      </c>
      <c r="D17" s="8" t="n">
        <v>7.75</v>
      </c>
    </row>
    <row r="18" spans="1:4">
      <c r="A18" s="4" t="s">
        <v>577</v>
      </c>
      <c r="B18" s="8" t="n">
        <v>7.99</v>
      </c>
    </row>
    <row r="19" spans="1:4">
      <c r="A19" s="3" t="s">
        <v>578</v>
      </c>
    </row>
    <row r="20" spans="1:4">
      <c r="A20" s="4" t="s">
        <v>579</v>
      </c>
      <c r="B20" s="4" t="s">
        <v>580</v>
      </c>
      <c r="C20" s="4" t="s">
        <v>581</v>
      </c>
      <c r="D20" s="4" t="s">
        <v>582</v>
      </c>
    </row>
    <row r="21" spans="1:4">
      <c r="A21" s="4" t="s">
        <v>583</v>
      </c>
      <c r="B21" s="4" t="s">
        <v>580</v>
      </c>
      <c r="C21" s="4" t="s">
        <v>581</v>
      </c>
      <c r="D21" s="4" t="s">
        <v>582</v>
      </c>
    </row>
    <row r="22" spans="1:4">
      <c r="A22" s="4" t="s">
        <v>584</v>
      </c>
      <c r="B22" s="4" t="s">
        <v>585</v>
      </c>
    </row>
    <row r="23" spans="1:4">
      <c r="A23" s="3" t="s">
        <v>586</v>
      </c>
    </row>
    <row r="24" spans="1:4">
      <c r="A24" s="4" t="s">
        <v>587</v>
      </c>
      <c r="B24" s="6" t="n">
        <v>3963</v>
      </c>
    </row>
    <row r="25" spans="1:4">
      <c r="A25" s="4" t="s">
        <v>588</v>
      </c>
      <c r="B25" s="5" t="n">
        <v>4040</v>
      </c>
      <c r="C25" s="6" t="n">
        <v>3963</v>
      </c>
    </row>
    <row r="26" spans="1:4">
      <c r="A26" s="4" t="s">
        <v>589</v>
      </c>
      <c r="B26" s="6" t="n">
        <v>30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92</v>
      </c>
    </row>
    <row r="4" spans="1:2">
      <c r="A4" s="4" t="s">
        <v>593</v>
      </c>
      <c r="B4" s="5" t="n">
        <v>6245001</v>
      </c>
    </row>
    <row r="5" spans="1:2">
      <c r="A5" s="4" t="s">
        <v>594</v>
      </c>
      <c r="B5" s="4" t="s">
        <v>580</v>
      </c>
    </row>
    <row r="6" spans="1:2">
      <c r="A6" s="4" t="s">
        <v>595</v>
      </c>
      <c r="B6" s="8" t="n">
        <v>7.23</v>
      </c>
    </row>
    <row r="7" spans="1:2">
      <c r="A7" s="4" t="s">
        <v>596</v>
      </c>
      <c r="B7" s="5" t="n">
        <v>5181995</v>
      </c>
    </row>
    <row r="8" spans="1:2">
      <c r="A8" s="4" t="s">
        <v>597</v>
      </c>
      <c r="B8" s="8" t="n">
        <v>7.99</v>
      </c>
    </row>
    <row r="9" spans="1:2">
      <c r="A9" s="4" t="s">
        <v>598</v>
      </c>
    </row>
    <row r="10" spans="1:2">
      <c r="A10" s="3" t="s">
        <v>592</v>
      </c>
    </row>
    <row r="11" spans="1:2">
      <c r="A11" s="4" t="s">
        <v>599</v>
      </c>
      <c r="B11" s="5" t="n">
        <v>0</v>
      </c>
    </row>
    <row r="12" spans="1:2">
      <c r="A12" s="4" t="s">
        <v>600</v>
      </c>
      <c r="B12" s="8" t="n">
        <v>6.25</v>
      </c>
    </row>
    <row r="13" spans="1:2">
      <c r="A13" s="4" t="s">
        <v>593</v>
      </c>
      <c r="B13" s="5" t="n">
        <v>3975001</v>
      </c>
    </row>
    <row r="14" spans="1:2">
      <c r="A14" s="4" t="s">
        <v>594</v>
      </c>
      <c r="B14" s="4" t="s">
        <v>601</v>
      </c>
    </row>
    <row r="15" spans="1:2">
      <c r="A15" s="4" t="s">
        <v>595</v>
      </c>
      <c r="B15" s="8" t="n">
        <v>3.41</v>
      </c>
    </row>
    <row r="16" spans="1:2">
      <c r="A16" s="4" t="s">
        <v>596</v>
      </c>
      <c r="B16" s="5" t="n">
        <v>2911995</v>
      </c>
    </row>
    <row r="17" spans="1:2">
      <c r="A17" s="4" t="s">
        <v>597</v>
      </c>
      <c r="B17" s="8" t="n">
        <v>3.37</v>
      </c>
    </row>
    <row r="18" spans="1:2">
      <c r="A18" s="4" t="s">
        <v>602</v>
      </c>
    </row>
    <row r="19" spans="1:2">
      <c r="A19" s="3" t="s">
        <v>592</v>
      </c>
    </row>
    <row r="20" spans="1:2">
      <c r="A20" s="4" t="s">
        <v>599</v>
      </c>
      <c r="B20" s="9" t="n">
        <v>6.25</v>
      </c>
    </row>
    <row r="21" spans="1:2">
      <c r="A21" s="4" t="s">
        <v>600</v>
      </c>
      <c r="B21" s="8" t="n">
        <v>12.5</v>
      </c>
    </row>
    <row r="22" spans="1:2">
      <c r="A22" s="4" t="s">
        <v>593</v>
      </c>
      <c r="B22" s="5" t="n">
        <v>810000</v>
      </c>
    </row>
    <row r="23" spans="1:2">
      <c r="A23" s="4" t="s">
        <v>594</v>
      </c>
      <c r="B23" s="4" t="s">
        <v>603</v>
      </c>
    </row>
    <row r="24" spans="1:2">
      <c r="A24" s="4" t="s">
        <v>595</v>
      </c>
      <c r="B24" s="8" t="n">
        <v>8.75</v>
      </c>
    </row>
    <row r="25" spans="1:2">
      <c r="A25" s="4" t="s">
        <v>596</v>
      </c>
      <c r="B25" s="5" t="n">
        <v>810000</v>
      </c>
    </row>
    <row r="26" spans="1:2">
      <c r="A26" s="4" t="s">
        <v>597</v>
      </c>
      <c r="B26" s="8" t="n">
        <v>8.75</v>
      </c>
    </row>
    <row r="27" spans="1:2">
      <c r="A27" s="4" t="s">
        <v>604</v>
      </c>
    </row>
    <row r="28" spans="1:2">
      <c r="A28" s="3" t="s">
        <v>592</v>
      </c>
    </row>
    <row r="29" spans="1:2">
      <c r="A29" s="4" t="s">
        <v>599</v>
      </c>
      <c r="B29" s="9" t="n">
        <v>12.5</v>
      </c>
    </row>
    <row r="30" spans="1:2">
      <c r="A30" s="4" t="s">
        <v>600</v>
      </c>
      <c r="B30" s="8" t="n">
        <v>18.75</v>
      </c>
    </row>
    <row r="31" spans="1:2">
      <c r="A31" s="4" t="s">
        <v>593</v>
      </c>
      <c r="B31" s="5" t="n">
        <v>1340000</v>
      </c>
    </row>
    <row r="32" spans="1:2">
      <c r="A32" s="4" t="s">
        <v>594</v>
      </c>
      <c r="B32" s="4" t="s">
        <v>605</v>
      </c>
    </row>
    <row r="33" spans="1:2">
      <c r="A33" s="4" t="s">
        <v>595</v>
      </c>
      <c r="B33" s="8" t="n">
        <v>16.46</v>
      </c>
    </row>
    <row r="34" spans="1:2">
      <c r="A34" s="4" t="s">
        <v>596</v>
      </c>
      <c r="B34" s="5" t="n">
        <v>1340000</v>
      </c>
    </row>
    <row r="35" spans="1:2">
      <c r="A35" s="4" t="s">
        <v>597</v>
      </c>
      <c r="B35" s="8" t="n">
        <v>16.46</v>
      </c>
    </row>
    <row r="36" spans="1:2">
      <c r="A36" s="4" t="s">
        <v>606</v>
      </c>
    </row>
    <row r="37" spans="1:2">
      <c r="A37" s="3" t="s">
        <v>592</v>
      </c>
    </row>
    <row r="38" spans="1:2">
      <c r="A38" s="4" t="s">
        <v>599</v>
      </c>
      <c r="B38" s="9" t="n">
        <v>18.75</v>
      </c>
    </row>
    <row r="39" spans="1:2">
      <c r="A39" s="4" t="s">
        <v>600</v>
      </c>
      <c r="B39" s="6" t="n">
        <v>25</v>
      </c>
    </row>
    <row r="40" spans="1:2">
      <c r="A40" s="4" t="s">
        <v>593</v>
      </c>
      <c r="B40" s="5" t="n">
        <v>120000</v>
      </c>
    </row>
    <row r="41" spans="1:2">
      <c r="A41" s="4" t="s">
        <v>594</v>
      </c>
      <c r="B41" s="4" t="s">
        <v>580</v>
      </c>
    </row>
    <row r="42" spans="1:2">
      <c r="A42" s="4" t="s">
        <v>595</v>
      </c>
      <c r="B42" s="8" t="n">
        <v>20.51</v>
      </c>
    </row>
    <row r="43" spans="1:2">
      <c r="A43" s="4" t="s">
        <v>596</v>
      </c>
      <c r="B43" s="5" t="n">
        <v>120000</v>
      </c>
    </row>
    <row r="44" spans="1:2">
      <c r="A44" s="4" t="s">
        <v>597</v>
      </c>
      <c r="B44" s="8" t="n">
        <v>20.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7</v>
      </c>
      <c r="B1" s="2" t="s">
        <v>1</v>
      </c>
    </row>
    <row r="2" spans="1:4">
      <c r="B2" s="2" t="s">
        <v>2</v>
      </c>
      <c r="C2" s="2" t="s">
        <v>30</v>
      </c>
      <c r="D2" s="2" t="s">
        <v>70</v>
      </c>
    </row>
    <row r="3" spans="1:4">
      <c r="A3" s="3" t="s">
        <v>182</v>
      </c>
    </row>
    <row r="4" spans="1:4">
      <c r="A4" s="4" t="s">
        <v>608</v>
      </c>
      <c r="B4" s="4" t="s">
        <v>609</v>
      </c>
      <c r="C4" s="4" t="s">
        <v>610</v>
      </c>
      <c r="D4" s="4" t="s">
        <v>611</v>
      </c>
    </row>
    <row r="5" spans="1:4">
      <c r="A5" s="4" t="s">
        <v>612</v>
      </c>
      <c r="B5" s="4" t="s">
        <v>613</v>
      </c>
      <c r="C5" s="4" t="s">
        <v>614</v>
      </c>
      <c r="D5" s="4" t="s">
        <v>615</v>
      </c>
    </row>
    <row r="6" spans="1:4">
      <c r="A6" s="4" t="s">
        <v>616</v>
      </c>
      <c r="B6" s="4" t="s">
        <v>617</v>
      </c>
      <c r="C6" s="4" t="s">
        <v>618</v>
      </c>
      <c r="D6" s="4" t="s">
        <v>619</v>
      </c>
    </row>
    <row r="7" spans="1:4">
      <c r="A7" s="4" t="s">
        <v>620</v>
      </c>
      <c r="B7" s="4" t="s">
        <v>621</v>
      </c>
      <c r="C7" s="4" t="s">
        <v>621</v>
      </c>
      <c r="D7" s="4" t="s">
        <v>6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22</v>
      </c>
      <c r="B1" s="2" t="s">
        <v>1</v>
      </c>
    </row>
    <row r="2" spans="1:4">
      <c r="B2" s="2" t="s">
        <v>2</v>
      </c>
      <c r="C2" s="2" t="s">
        <v>30</v>
      </c>
      <c r="D2" s="2" t="s">
        <v>70</v>
      </c>
    </row>
    <row r="3" spans="1:4">
      <c r="A3" s="3" t="s">
        <v>623</v>
      </c>
    </row>
    <row r="4" spans="1:4">
      <c r="A4" s="4" t="s">
        <v>624</v>
      </c>
      <c r="B4" s="5" t="n">
        <v>181738</v>
      </c>
    </row>
    <row r="5" spans="1:4">
      <c r="A5" s="4" t="s">
        <v>564</v>
      </c>
      <c r="B5" s="5" t="n">
        <v>105945</v>
      </c>
      <c r="C5" s="5" t="n">
        <v>188803</v>
      </c>
      <c r="D5" s="5" t="n">
        <v>0</v>
      </c>
    </row>
    <row r="6" spans="1:4">
      <c r="A6" s="4" t="s">
        <v>555</v>
      </c>
      <c r="B6" s="5" t="n">
        <v>-78400</v>
      </c>
    </row>
    <row r="7" spans="1:4">
      <c r="A7" s="4" t="s">
        <v>567</v>
      </c>
      <c r="C7" s="5" t="n">
        <v>-7065</v>
      </c>
    </row>
    <row r="8" spans="1:4">
      <c r="A8" s="4" t="s">
        <v>625</v>
      </c>
      <c r="B8" s="5" t="n">
        <v>209283</v>
      </c>
      <c r="C8" s="5" t="n">
        <v>181738</v>
      </c>
    </row>
    <row r="9" spans="1:4">
      <c r="A9" s="3" t="s">
        <v>626</v>
      </c>
    </row>
    <row r="10" spans="1:4">
      <c r="A10" s="4" t="s">
        <v>627</v>
      </c>
      <c r="B10" s="8" t="n">
        <v>4.11</v>
      </c>
      <c r="C10" s="8" t="n">
        <v>4.6</v>
      </c>
    </row>
    <row r="11" spans="1:4">
      <c r="A11" s="3" t="s">
        <v>628</v>
      </c>
    </row>
    <row r="12" spans="1:4">
      <c r="A12" s="4" t="s">
        <v>583</v>
      </c>
      <c r="B12" s="4" t="s">
        <v>629</v>
      </c>
      <c r="C12" s="4" t="s">
        <v>630</v>
      </c>
    </row>
    <row r="13" spans="1:4">
      <c r="A13" s="3" t="s">
        <v>631</v>
      </c>
    </row>
    <row r="14" spans="1:4">
      <c r="A14" s="4" t="s">
        <v>588</v>
      </c>
      <c r="B14" s="6" t="n">
        <v>920</v>
      </c>
      <c r="C14" s="6" t="n">
        <v>7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0</v>
      </c>
    </row>
    <row r="3" spans="1:4">
      <c r="A3" s="3" t="s">
        <v>182</v>
      </c>
    </row>
    <row r="4" spans="1:4">
      <c r="A4" s="4" t="s">
        <v>633</v>
      </c>
      <c r="B4" s="6" t="n">
        <v>829</v>
      </c>
      <c r="C4" s="6" t="n">
        <v>1036</v>
      </c>
      <c r="D4" s="6" t="n">
        <v>3472</v>
      </c>
    </row>
    <row r="5" spans="1:4">
      <c r="A5" s="4" t="s">
        <v>634</v>
      </c>
      <c r="B5" s="5" t="n">
        <v>363</v>
      </c>
      <c r="C5" s="5" t="n">
        <v>204</v>
      </c>
    </row>
    <row r="6" spans="1:4">
      <c r="A6" s="4" t="s">
        <v>635</v>
      </c>
      <c r="B6" s="6" t="n">
        <v>1192</v>
      </c>
      <c r="C6" s="6" t="n">
        <v>1240</v>
      </c>
      <c r="D6" s="6" t="n">
        <v>34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0</v>
      </c>
    </row>
    <row r="3" spans="1:4">
      <c r="A3" s="3" t="s">
        <v>182</v>
      </c>
    </row>
    <row r="4" spans="1:4">
      <c r="A4" s="4" t="s">
        <v>74</v>
      </c>
      <c r="B4" s="6" t="n">
        <v>99</v>
      </c>
      <c r="C4" s="6" t="n">
        <v>186</v>
      </c>
      <c r="D4" s="6" t="n">
        <v>1073</v>
      </c>
    </row>
    <row r="5" spans="1:4">
      <c r="A5" s="4" t="s">
        <v>80</v>
      </c>
      <c r="B5" s="5" t="n">
        <v>1029</v>
      </c>
      <c r="C5" s="5" t="n">
        <v>1040</v>
      </c>
      <c r="D5" s="5" t="n">
        <v>2399</v>
      </c>
    </row>
    <row r="6" spans="1:4">
      <c r="A6" s="4" t="s">
        <v>637</v>
      </c>
      <c r="B6" s="5" t="n">
        <v>64</v>
      </c>
      <c r="C6" s="5" t="n">
        <v>14</v>
      </c>
    </row>
    <row r="7" spans="1:4">
      <c r="A7" s="4" t="s">
        <v>635</v>
      </c>
      <c r="B7" s="6" t="n">
        <v>1192</v>
      </c>
      <c r="C7" s="6" t="n">
        <v>1240</v>
      </c>
      <c r="D7" s="6" t="n">
        <v>34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8</v>
      </c>
      <c r="B1" s="2" t="s">
        <v>1</v>
      </c>
    </row>
    <row r="2" spans="1:4">
      <c r="B2" s="2" t="s">
        <v>2</v>
      </c>
      <c r="C2" s="2" t="s">
        <v>30</v>
      </c>
      <c r="D2" s="2" t="s">
        <v>70</v>
      </c>
    </row>
    <row r="3" spans="1:4">
      <c r="A3" s="3" t="s">
        <v>184</v>
      </c>
    </row>
    <row r="4" spans="1:4">
      <c r="A4" s="4" t="s">
        <v>639</v>
      </c>
      <c r="B4" s="6" t="n">
        <v>983</v>
      </c>
      <c r="C4" s="6" t="n">
        <v>-267</v>
      </c>
      <c r="D4" s="6" t="n">
        <v>-256</v>
      </c>
    </row>
    <row r="5" spans="1:4">
      <c r="A5" s="4" t="s">
        <v>640</v>
      </c>
      <c r="B5" s="5" t="n">
        <v>-457</v>
      </c>
      <c r="C5" s="5" t="n">
        <v>-261</v>
      </c>
      <c r="D5" s="5" t="n">
        <v>246</v>
      </c>
    </row>
    <row r="6" spans="1:4">
      <c r="A6" s="4" t="s">
        <v>641</v>
      </c>
      <c r="B6" s="5" t="n">
        <v>-493</v>
      </c>
      <c r="C6" s="5" t="n">
        <v>-411</v>
      </c>
      <c r="D6" s="5" t="n">
        <v>420</v>
      </c>
    </row>
    <row r="7" spans="1:4">
      <c r="A7" s="4" t="s">
        <v>642</v>
      </c>
      <c r="C7" s="5" t="n">
        <v>-348</v>
      </c>
      <c r="D7" s="5" t="n">
        <v>1989</v>
      </c>
    </row>
    <row r="8" spans="1:4">
      <c r="A8" s="4" t="s">
        <v>643</v>
      </c>
      <c r="B8" s="5" t="n">
        <v>474</v>
      </c>
      <c r="C8" s="5" t="n">
        <v>578</v>
      </c>
      <c r="D8" s="5" t="n">
        <v>144</v>
      </c>
    </row>
    <row r="9" spans="1:4">
      <c r="A9" s="4" t="s">
        <v>644</v>
      </c>
      <c r="C9" s="5" t="n">
        <v>-620</v>
      </c>
    </row>
    <row r="10" spans="1:4">
      <c r="A10" s="4" t="s">
        <v>645</v>
      </c>
      <c r="B10" s="5" t="n">
        <v>106</v>
      </c>
      <c r="C10" s="5" t="n">
        <v>545</v>
      </c>
      <c r="D10" s="5" t="n">
        <v>-125</v>
      </c>
    </row>
    <row r="11" spans="1:4">
      <c r="A11" s="4" t="s">
        <v>646</v>
      </c>
      <c r="B11" s="5" t="n">
        <v>553</v>
      </c>
      <c r="C11" s="5" t="n">
        <v>224</v>
      </c>
      <c r="D11" s="5" t="n">
        <v>48</v>
      </c>
    </row>
    <row r="12" spans="1:4">
      <c r="A12" s="4" t="s">
        <v>98</v>
      </c>
      <c r="B12" s="6" t="n">
        <v>1166</v>
      </c>
      <c r="C12" s="6" t="n">
        <v>-560</v>
      </c>
      <c r="D12" s="6" t="n">
        <v>24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0</v>
      </c>
    </row>
    <row r="3" spans="1:4">
      <c r="A3" s="3" t="s">
        <v>186</v>
      </c>
    </row>
    <row r="4" spans="1:4">
      <c r="A4" s="4" t="s">
        <v>648</v>
      </c>
      <c r="B4" s="11" t="n">
        <v>3.1</v>
      </c>
      <c r="C4" s="11" t="n">
        <v>2.8</v>
      </c>
      <c r="D4" s="11" t="n">
        <v>4.3</v>
      </c>
    </row>
    <row r="5" spans="1:4">
      <c r="A5" s="4" t="s">
        <v>649</v>
      </c>
      <c r="B5" s="8" t="n">
        <v>11.26</v>
      </c>
      <c r="C5" s="8" t="n">
        <v>12.39</v>
      </c>
      <c r="D5" s="8" t="n">
        <v>9.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651</v>
      </c>
      <c r="J1" s="2" t="s">
        <v>1</v>
      </c>
    </row>
    <row r="2" spans="1:12">
      <c r="B2" s="2" t="s">
        <v>2</v>
      </c>
      <c r="C2" s="2" t="s">
        <v>652</v>
      </c>
      <c r="D2" s="2" t="s">
        <v>4</v>
      </c>
      <c r="E2" s="2" t="s">
        <v>653</v>
      </c>
      <c r="F2" s="2" t="s">
        <v>30</v>
      </c>
      <c r="G2" s="2" t="s">
        <v>654</v>
      </c>
      <c r="H2" s="2" t="s">
        <v>655</v>
      </c>
      <c r="I2" s="2" t="s">
        <v>656</v>
      </c>
      <c r="J2" s="2" t="s">
        <v>2</v>
      </c>
      <c r="K2" s="2" t="s">
        <v>30</v>
      </c>
      <c r="L2" s="2" t="s">
        <v>70</v>
      </c>
    </row>
    <row r="3" spans="1:12">
      <c r="A3" s="3" t="s">
        <v>186</v>
      </c>
    </row>
    <row r="4" spans="1:12">
      <c r="A4" s="4" t="s">
        <v>86</v>
      </c>
      <c r="B4" s="6" t="n">
        <v>-5671</v>
      </c>
      <c r="C4" s="6" t="n">
        <v>4581</v>
      </c>
      <c r="D4" s="6" t="n">
        <v>864</v>
      </c>
      <c r="E4" s="6" t="n">
        <v>4376</v>
      </c>
      <c r="F4" s="6" t="n">
        <v>-3612</v>
      </c>
      <c r="G4" s="6" t="n">
        <v>1594</v>
      </c>
      <c r="H4" s="6" t="n">
        <v>5608</v>
      </c>
      <c r="I4" s="6" t="n">
        <v>797</v>
      </c>
      <c r="J4" s="6" t="n">
        <v>4150</v>
      </c>
      <c r="K4" s="6" t="n">
        <v>4387</v>
      </c>
      <c r="L4" s="6" t="n">
        <v>3062</v>
      </c>
    </row>
    <row r="5" spans="1:12">
      <c r="A5" s="4" t="s">
        <v>90</v>
      </c>
      <c r="B5" s="5" t="n">
        <v>56892583</v>
      </c>
      <c r="C5" s="5" t="n">
        <v>56888115</v>
      </c>
      <c r="D5" s="5" t="n">
        <v>56839823</v>
      </c>
      <c r="E5" s="5" t="n">
        <v>56796751</v>
      </c>
      <c r="F5" s="5" t="n">
        <v>56566874</v>
      </c>
      <c r="G5" s="5" t="n">
        <v>55781382</v>
      </c>
      <c r="H5" s="5" t="n">
        <v>54266706</v>
      </c>
      <c r="I5" s="5" t="n">
        <v>54266706</v>
      </c>
      <c r="J5" s="5" t="n">
        <v>56854670</v>
      </c>
      <c r="K5" s="5" t="n">
        <v>55140237</v>
      </c>
      <c r="L5" s="5" t="n">
        <v>54186547</v>
      </c>
    </row>
    <row r="6" spans="1:12">
      <c r="A6" s="4" t="s">
        <v>657</v>
      </c>
      <c r="J6" s="5" t="n">
        <v>740323</v>
      </c>
      <c r="K6" s="5" t="n">
        <v>584969</v>
      </c>
      <c r="L6" s="5" t="n">
        <v>72765</v>
      </c>
    </row>
    <row r="7" spans="1:12">
      <c r="A7" s="4" t="s">
        <v>91</v>
      </c>
      <c r="B7" s="5" t="n">
        <v>57452314</v>
      </c>
      <c r="C7" s="5" t="n">
        <v>57455805</v>
      </c>
      <c r="D7" s="5" t="n">
        <v>57375938</v>
      </c>
      <c r="E7" s="5" t="n">
        <v>57991663</v>
      </c>
      <c r="F7" s="5" t="n">
        <v>57732284</v>
      </c>
      <c r="G7" s="5" t="n">
        <v>57597392</v>
      </c>
      <c r="H7" s="5" t="n">
        <v>54670594</v>
      </c>
      <c r="I7" s="5" t="n">
        <v>54266706</v>
      </c>
      <c r="J7" s="5" t="n">
        <v>57594993</v>
      </c>
      <c r="K7" s="5" t="n">
        <v>55725206</v>
      </c>
      <c r="L7" s="5" t="n">
        <v>54259312</v>
      </c>
    </row>
    <row r="8" spans="1:12">
      <c r="A8" s="3" t="s">
        <v>87</v>
      </c>
    </row>
    <row r="9" spans="1:12">
      <c r="A9" s="4" t="s">
        <v>88</v>
      </c>
      <c r="B9" s="8" t="n">
        <v>-0.11</v>
      </c>
      <c r="C9" s="8" t="n">
        <v>0.08</v>
      </c>
      <c r="D9" s="8" t="n">
        <v>0.02</v>
      </c>
      <c r="E9" s="8" t="n">
        <v>0.08</v>
      </c>
      <c r="F9" s="8" t="n">
        <v>-0.06</v>
      </c>
      <c r="G9" s="8" t="n">
        <v>0.03</v>
      </c>
      <c r="H9" s="8" t="n">
        <v>0.1</v>
      </c>
      <c r="I9" s="8" t="n">
        <v>0.01</v>
      </c>
      <c r="J9" s="8" t="n">
        <v>0.07000000000000001</v>
      </c>
      <c r="K9" s="8" t="n">
        <v>0.08</v>
      </c>
      <c r="L9" s="8" t="n">
        <v>0.0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0</v>
      </c>
    </row>
    <row r="3" spans="1:3">
      <c r="A3" s="3" t="s">
        <v>659</v>
      </c>
    </row>
    <row r="4" spans="1:3">
      <c r="A4" s="4" t="s">
        <v>660</v>
      </c>
      <c r="B4" s="6" t="n">
        <v>29086</v>
      </c>
      <c r="C4" s="6" t="n">
        <v>18103</v>
      </c>
    </row>
    <row r="5" spans="1:3">
      <c r="A5" s="4" t="s">
        <v>661</v>
      </c>
      <c r="B5" s="5" t="n">
        <v>200</v>
      </c>
    </row>
    <row r="6" spans="1:3">
      <c r="A6" s="12" t="n">
        <v>1</v>
      </c>
    </row>
    <row r="7" spans="1:3">
      <c r="A7" s="3" t="s">
        <v>659</v>
      </c>
    </row>
    <row r="8" spans="1:3">
      <c r="A8" s="4" t="s">
        <v>662</v>
      </c>
      <c r="B8" s="5" t="n">
        <v>22390</v>
      </c>
      <c r="C8" s="5" t="n">
        <v>14166</v>
      </c>
    </row>
    <row r="9" spans="1:3">
      <c r="A9" s="4" t="s">
        <v>33</v>
      </c>
      <c r="B9" s="5" t="n">
        <v>3812</v>
      </c>
      <c r="C9" s="5" t="n">
        <v>3307</v>
      </c>
    </row>
    <row r="10" spans="1:3">
      <c r="A10" s="12" t="n">
        <v>2</v>
      </c>
    </row>
    <row r="11" spans="1:3">
      <c r="A11" s="3" t="s">
        <v>659</v>
      </c>
    </row>
    <row r="12" spans="1:3">
      <c r="A12" s="4" t="s">
        <v>663</v>
      </c>
      <c r="B12" s="6" t="n">
        <v>2884</v>
      </c>
      <c r="C12" s="6" t="n">
        <v>6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0</v>
      </c>
    </row>
    <row r="3" spans="1:4">
      <c r="A3" s="3" t="s">
        <v>665</v>
      </c>
    </row>
    <row r="4" spans="1:4">
      <c r="A4" s="4" t="s">
        <v>666</v>
      </c>
      <c r="C4" s="6" t="n">
        <v>348</v>
      </c>
      <c r="D4" s="6" t="n">
        <v>-1989</v>
      </c>
    </row>
    <row r="5" spans="1:4">
      <c r="A5" s="4" t="s">
        <v>667</v>
      </c>
    </row>
    <row r="6" spans="1:4">
      <c r="A6" s="3" t="s">
        <v>665</v>
      </c>
    </row>
    <row r="7" spans="1:4">
      <c r="A7" s="4" t="s">
        <v>668</v>
      </c>
      <c r="B7" s="6" t="n">
        <v>1364</v>
      </c>
      <c r="C7" s="5" t="n">
        <v>473</v>
      </c>
      <c r="D7" s="5" t="n">
        <v>463</v>
      </c>
    </row>
    <row r="8" spans="1:4">
      <c r="A8" s="4" t="s">
        <v>669</v>
      </c>
    </row>
    <row r="9" spans="1:4">
      <c r="A9" s="3" t="s">
        <v>665</v>
      </c>
    </row>
    <row r="10" spans="1:4">
      <c r="A10" s="4" t="s">
        <v>670</v>
      </c>
      <c r="B10" s="6" t="n">
        <v>-282</v>
      </c>
      <c r="C10" s="5" t="n">
        <v>-411</v>
      </c>
      <c r="D10" s="5" t="n">
        <v>420</v>
      </c>
    </row>
    <row r="11" spans="1:4">
      <c r="A11" s="4" t="s">
        <v>666</v>
      </c>
      <c r="C11" s="6" t="n">
        <v>-351</v>
      </c>
      <c r="D11" s="6" t="n">
        <v>19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70</v>
      </c>
    </row>
    <row r="3" spans="1:4">
      <c r="A3" s="3" t="s">
        <v>190</v>
      </c>
    </row>
    <row r="4" spans="1:4">
      <c r="A4" s="4" t="s">
        <v>672</v>
      </c>
      <c r="B4" s="6" t="n">
        <v>-493</v>
      </c>
      <c r="C4" s="6" t="n">
        <v>-411</v>
      </c>
      <c r="D4" s="6" t="n">
        <v>420</v>
      </c>
    </row>
    <row r="5" spans="1:4">
      <c r="A5" s="4" t="s">
        <v>673</v>
      </c>
      <c r="B5" s="5" t="n">
        <v>983</v>
      </c>
      <c r="C5" s="5" t="n">
        <v>-267</v>
      </c>
      <c r="D5" s="5" t="n">
        <v>-256</v>
      </c>
    </row>
    <row r="6" spans="1:4">
      <c r="A6" s="4" t="s">
        <v>674</v>
      </c>
      <c r="D6" s="5" t="n">
        <v>1989</v>
      </c>
    </row>
    <row r="7" spans="1:4">
      <c r="A7" s="4" t="s">
        <v>675</v>
      </c>
      <c r="C7" s="5" t="n">
        <v>-348</v>
      </c>
    </row>
    <row r="8" spans="1:4">
      <c r="A8" s="4" t="s">
        <v>676</v>
      </c>
      <c r="B8" s="5" t="n">
        <v>474</v>
      </c>
      <c r="C8" s="5" t="n">
        <v>578</v>
      </c>
      <c r="D8" s="5" t="n">
        <v>144</v>
      </c>
    </row>
    <row r="9" spans="1:4">
      <c r="A9" s="4" t="s">
        <v>677</v>
      </c>
      <c r="D9" s="5" t="n">
        <v>86</v>
      </c>
    </row>
    <row r="10" spans="1:4">
      <c r="A10" s="4" t="s">
        <v>645</v>
      </c>
      <c r="B10" s="5" t="n">
        <v>106</v>
      </c>
      <c r="C10" s="5" t="n">
        <v>545</v>
      </c>
      <c r="D10" s="5" t="n">
        <v>-125</v>
      </c>
    </row>
    <row r="11" spans="1:4">
      <c r="A11" s="4" t="s">
        <v>426</v>
      </c>
      <c r="B11" s="5" t="n">
        <v>215</v>
      </c>
      <c r="C11" s="5" t="n">
        <v>201</v>
      </c>
      <c r="D11" s="5" t="n">
        <v>616</v>
      </c>
    </row>
    <row r="12" spans="1:4">
      <c r="A12" s="4" t="s">
        <v>678</v>
      </c>
      <c r="B12" s="6" t="n">
        <v>1285</v>
      </c>
      <c r="C12" s="6" t="n">
        <v>298</v>
      </c>
      <c r="D12" s="6" t="n">
        <v>28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79</v>
      </c>
      <c r="B1" s="2" t="s">
        <v>651</v>
      </c>
      <c r="J1" s="2" t="s">
        <v>1</v>
      </c>
    </row>
    <row r="2" spans="1:12">
      <c r="B2" s="2" t="s">
        <v>361</v>
      </c>
      <c r="C2" s="2" t="s">
        <v>680</v>
      </c>
      <c r="D2" s="2" t="s">
        <v>681</v>
      </c>
      <c r="E2" s="2" t="s">
        <v>682</v>
      </c>
      <c r="F2" s="2" t="s">
        <v>683</v>
      </c>
      <c r="G2" s="2" t="s">
        <v>684</v>
      </c>
      <c r="H2" s="2" t="s">
        <v>685</v>
      </c>
      <c r="I2" s="2" t="s">
        <v>686</v>
      </c>
      <c r="J2" s="2" t="s">
        <v>687</v>
      </c>
      <c r="K2" s="2" t="s">
        <v>683</v>
      </c>
      <c r="L2" s="2" t="s">
        <v>688</v>
      </c>
    </row>
    <row r="3" spans="1:12">
      <c r="A3" s="4" t="s">
        <v>689</v>
      </c>
      <c r="J3" s="5" t="n">
        <v>2</v>
      </c>
    </row>
    <row r="4" spans="1:12">
      <c r="A4" s="4" t="s">
        <v>690</v>
      </c>
      <c r="B4" s="6" t="n">
        <v>33307</v>
      </c>
      <c r="C4" s="6" t="n">
        <v>31122</v>
      </c>
      <c r="D4" s="6" t="n">
        <v>21391</v>
      </c>
      <c r="E4" s="6" t="n">
        <v>24336</v>
      </c>
      <c r="F4" s="6" t="n">
        <v>18259</v>
      </c>
      <c r="G4" s="6" t="n">
        <v>21367</v>
      </c>
      <c r="H4" s="6" t="n">
        <v>26198</v>
      </c>
      <c r="I4" s="6" t="n">
        <v>17403</v>
      </c>
      <c r="J4" s="6" t="n">
        <v>110156</v>
      </c>
      <c r="K4" s="6" t="n">
        <v>83227</v>
      </c>
      <c r="L4" s="6" t="n">
        <v>92701</v>
      </c>
    </row>
    <row r="5" spans="1:12">
      <c r="A5" s="4" t="s">
        <v>81</v>
      </c>
      <c r="J5" s="5" t="n">
        <v>4349</v>
      </c>
      <c r="K5" s="5" t="n">
        <v>4314</v>
      </c>
      <c r="L5" s="5" t="n">
        <v>7150</v>
      </c>
    </row>
    <row r="6" spans="1:12">
      <c r="A6" s="4" t="s">
        <v>691</v>
      </c>
      <c r="B6" s="5" t="n">
        <v>-5671</v>
      </c>
      <c r="C6" s="6" t="n">
        <v>4581</v>
      </c>
      <c r="D6" s="6" t="n">
        <v>864</v>
      </c>
      <c r="E6" s="6" t="n">
        <v>4376</v>
      </c>
      <c r="F6" s="5" t="n">
        <v>-3612</v>
      </c>
      <c r="G6" s="6" t="n">
        <v>1594</v>
      </c>
      <c r="H6" s="6" t="n">
        <v>5608</v>
      </c>
      <c r="I6" s="6" t="n">
        <v>797</v>
      </c>
      <c r="J6" s="5" t="n">
        <v>4150</v>
      </c>
      <c r="K6" s="5" t="n">
        <v>4387</v>
      </c>
      <c r="L6" s="5" t="n">
        <v>3062</v>
      </c>
    </row>
    <row r="7" spans="1:12">
      <c r="A7" s="4" t="s">
        <v>126</v>
      </c>
      <c r="J7" s="5" t="n">
        <v>31856</v>
      </c>
      <c r="K7" s="5" t="n">
        <v>26482</v>
      </c>
    </row>
    <row r="8" spans="1:12">
      <c r="A8" s="4" t="s">
        <v>447</v>
      </c>
      <c r="J8" s="5" t="n">
        <v>1041</v>
      </c>
      <c r="K8" s="5" t="n">
        <v>-2868</v>
      </c>
      <c r="L8" s="6" t="n">
        <v>1358</v>
      </c>
    </row>
    <row r="9" spans="1:12">
      <c r="A9" s="4" t="s">
        <v>692</v>
      </c>
      <c r="J9" s="5" t="n">
        <v>5383</v>
      </c>
      <c r="K9" s="5" t="n">
        <v>14210</v>
      </c>
    </row>
    <row r="10" spans="1:12">
      <c r="A10" s="4" t="s">
        <v>693</v>
      </c>
      <c r="J10" s="5" t="n">
        <v>25432</v>
      </c>
      <c r="K10" s="5" t="n">
        <v>15140</v>
      </c>
    </row>
    <row r="11" spans="1:12">
      <c r="A11" s="4" t="s">
        <v>694</v>
      </c>
      <c r="B11" s="5" t="n">
        <v>132923</v>
      </c>
      <c r="F11" s="5" t="n">
        <v>118443</v>
      </c>
      <c r="J11" s="5" t="n">
        <v>132923</v>
      </c>
      <c r="K11" s="5" t="n">
        <v>118443</v>
      </c>
    </row>
    <row r="12" spans="1:12">
      <c r="A12" s="4" t="s">
        <v>695</v>
      </c>
    </row>
    <row r="13" spans="1:12">
      <c r="A13" s="4" t="s">
        <v>690</v>
      </c>
      <c r="J13" s="5" t="n">
        <v>110156</v>
      </c>
      <c r="K13" s="5" t="n">
        <v>83227</v>
      </c>
    </row>
    <row r="14" spans="1:12">
      <c r="A14" s="4" t="s">
        <v>81</v>
      </c>
      <c r="J14" s="5" t="n">
        <v>1288</v>
      </c>
      <c r="K14" s="5" t="n">
        <v>1992</v>
      </c>
    </row>
    <row r="15" spans="1:12">
      <c r="A15" s="4" t="s">
        <v>691</v>
      </c>
      <c r="J15" s="5" t="n">
        <v>20379</v>
      </c>
      <c r="K15" s="5" t="n">
        <v>14705</v>
      </c>
    </row>
    <row r="16" spans="1:12">
      <c r="A16" s="4" t="s">
        <v>126</v>
      </c>
      <c r="J16" s="5" t="n">
        <v>21760</v>
      </c>
      <c r="K16" s="5" t="n">
        <v>12356</v>
      </c>
    </row>
    <row r="17" spans="1:12">
      <c r="A17" s="4" t="s">
        <v>694</v>
      </c>
      <c r="B17" s="5" t="n">
        <v>87739</v>
      </c>
      <c r="F17" s="5" t="n">
        <v>79677</v>
      </c>
      <c r="J17" s="5" t="n">
        <v>87739</v>
      </c>
      <c r="K17" s="5" t="n">
        <v>79677</v>
      </c>
    </row>
    <row r="18" spans="1:12">
      <c r="A18" s="4" t="s">
        <v>696</v>
      </c>
    </row>
    <row r="19" spans="1:12">
      <c r="A19" s="4" t="s">
        <v>81</v>
      </c>
      <c r="J19" s="5" t="n">
        <v>2916</v>
      </c>
      <c r="K19" s="5" t="n">
        <v>2057</v>
      </c>
    </row>
    <row r="20" spans="1:12">
      <c r="A20" s="4" t="s">
        <v>691</v>
      </c>
      <c r="J20" s="5" t="n">
        <v>-2423</v>
      </c>
      <c r="K20" s="5" t="n">
        <v>-1292</v>
      </c>
    </row>
    <row r="21" spans="1:12">
      <c r="A21" s="4" t="s">
        <v>126</v>
      </c>
      <c r="J21" s="5" t="n">
        <v>10087</v>
      </c>
      <c r="K21" s="5" t="n">
        <v>13956</v>
      </c>
    </row>
    <row r="22" spans="1:12">
      <c r="A22" s="4" t="s">
        <v>694</v>
      </c>
      <c r="B22" s="5" t="n">
        <v>25741</v>
      </c>
      <c r="F22" s="5" t="n">
        <v>15122</v>
      </c>
      <c r="J22" s="5" t="n">
        <v>25741</v>
      </c>
      <c r="K22" s="5" t="n">
        <v>15122</v>
      </c>
    </row>
    <row r="23" spans="1:12">
      <c r="A23" s="4" t="s">
        <v>697</v>
      </c>
    </row>
    <row r="24" spans="1:12">
      <c r="A24" s="4" t="s">
        <v>81</v>
      </c>
      <c r="J24" s="5" t="n">
        <v>145</v>
      </c>
      <c r="K24" s="5" t="n">
        <v>265</v>
      </c>
    </row>
    <row r="25" spans="1:12">
      <c r="A25" s="4" t="s">
        <v>691</v>
      </c>
      <c r="J25" s="5" t="n">
        <v>-13806</v>
      </c>
      <c r="K25" s="5" t="n">
        <v>-9026</v>
      </c>
    </row>
    <row r="26" spans="1:12">
      <c r="A26" s="4" t="s">
        <v>126</v>
      </c>
      <c r="J26" s="5" t="n">
        <v>9</v>
      </c>
      <c r="K26" s="5" t="n">
        <v>170</v>
      </c>
    </row>
    <row r="27" spans="1:12">
      <c r="A27" s="4" t="s">
        <v>694</v>
      </c>
      <c r="B27" s="6" t="n">
        <v>19443</v>
      </c>
      <c r="F27" s="6" t="n">
        <v>23644</v>
      </c>
      <c r="J27" s="6" t="n">
        <v>19443</v>
      </c>
      <c r="K27" s="6" t="n">
        <v>2364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51</v>
      </c>
      <c r="J1" s="2" t="s">
        <v>1</v>
      </c>
    </row>
    <row r="2" spans="1:12">
      <c r="B2" s="2" t="s">
        <v>2</v>
      </c>
      <c r="C2" s="2" t="s">
        <v>652</v>
      </c>
      <c r="D2" s="2" t="s">
        <v>4</v>
      </c>
      <c r="E2" s="2" t="s">
        <v>653</v>
      </c>
      <c r="F2" s="2" t="s">
        <v>30</v>
      </c>
      <c r="G2" s="2" t="s">
        <v>654</v>
      </c>
      <c r="H2" s="2" t="s">
        <v>655</v>
      </c>
      <c r="I2" s="2" t="s">
        <v>656</v>
      </c>
      <c r="J2" s="2" t="s">
        <v>2</v>
      </c>
      <c r="K2" s="2" t="s">
        <v>30</v>
      </c>
      <c r="L2" s="2" t="s">
        <v>70</v>
      </c>
    </row>
    <row r="3" spans="1:12">
      <c r="A3" s="3" t="s">
        <v>195</v>
      </c>
    </row>
    <row r="4" spans="1:12">
      <c r="A4" s="4" t="s">
        <v>72</v>
      </c>
      <c r="B4" s="6" t="n">
        <v>33307</v>
      </c>
      <c r="C4" s="6" t="n">
        <v>31122</v>
      </c>
      <c r="D4" s="6" t="n">
        <v>21391</v>
      </c>
      <c r="E4" s="6" t="n">
        <v>24336</v>
      </c>
      <c r="F4" s="6" t="n">
        <v>18259</v>
      </c>
      <c r="G4" s="6" t="n">
        <v>21367</v>
      </c>
      <c r="H4" s="6" t="n">
        <v>26198</v>
      </c>
      <c r="I4" s="6" t="n">
        <v>17403</v>
      </c>
      <c r="J4" s="6" t="n">
        <v>110156</v>
      </c>
      <c r="K4" s="6" t="n">
        <v>83227</v>
      </c>
      <c r="L4" s="6" t="n">
        <v>92701</v>
      </c>
    </row>
    <row r="5" spans="1:12">
      <c r="A5" s="4" t="s">
        <v>78</v>
      </c>
      <c r="B5" s="5" t="n">
        <v>15272</v>
      </c>
      <c r="C5" s="5" t="n">
        <v>11201</v>
      </c>
      <c r="D5" s="5" t="n">
        <v>5226</v>
      </c>
      <c r="E5" s="5" t="n">
        <v>10416</v>
      </c>
      <c r="F5" s="5" t="n">
        <v>1223</v>
      </c>
      <c r="G5" s="5" t="n">
        <v>5363</v>
      </c>
      <c r="H5" s="5" t="n">
        <v>12393</v>
      </c>
      <c r="I5" s="5" t="n">
        <v>3454</v>
      </c>
      <c r="J5" s="5" t="n">
        <v>42115</v>
      </c>
      <c r="K5" s="5" t="n">
        <v>22433</v>
      </c>
      <c r="L5" s="5" t="n">
        <v>30323</v>
      </c>
    </row>
    <row r="6" spans="1:12">
      <c r="A6" s="4" t="s">
        <v>691</v>
      </c>
      <c r="B6" s="6" t="n">
        <v>-5671</v>
      </c>
      <c r="C6" s="6" t="n">
        <v>4581</v>
      </c>
      <c r="D6" s="6" t="n">
        <v>864</v>
      </c>
      <c r="E6" s="6" t="n">
        <v>4376</v>
      </c>
      <c r="F6" s="6" t="n">
        <v>-3612</v>
      </c>
      <c r="G6" s="6" t="n">
        <v>1594</v>
      </c>
      <c r="H6" s="6" t="n">
        <v>5608</v>
      </c>
      <c r="I6" s="6" t="n">
        <v>797</v>
      </c>
      <c r="J6" s="6" t="n">
        <v>4150</v>
      </c>
      <c r="K6" s="6" t="n">
        <v>4387</v>
      </c>
      <c r="L6" s="6" t="n">
        <v>3062</v>
      </c>
    </row>
    <row r="7" spans="1:12">
      <c r="A7" s="3" t="s">
        <v>699</v>
      </c>
    </row>
    <row r="8" spans="1:12">
      <c r="A8" s="4" t="s">
        <v>88</v>
      </c>
      <c r="B8" s="8" t="n">
        <v>-0.11</v>
      </c>
      <c r="C8" s="8" t="n">
        <v>0.08</v>
      </c>
      <c r="D8" s="8" t="n">
        <v>0.02</v>
      </c>
      <c r="E8" s="8" t="n">
        <v>0.08</v>
      </c>
      <c r="F8" s="8" t="n">
        <v>-0.06</v>
      </c>
      <c r="G8" s="8" t="n">
        <v>0.03</v>
      </c>
      <c r="H8" s="8" t="n">
        <v>0.1</v>
      </c>
      <c r="I8" s="8" t="n">
        <v>0.01</v>
      </c>
      <c r="J8" s="8" t="n">
        <v>0.07000000000000001</v>
      </c>
      <c r="K8" s="8" t="n">
        <v>0.08</v>
      </c>
      <c r="L8" s="8" t="n">
        <v>0.06</v>
      </c>
    </row>
    <row r="9" spans="1:12">
      <c r="A9" s="3" t="s">
        <v>89</v>
      </c>
    </row>
    <row r="10" spans="1:12">
      <c r="A10" s="4" t="s">
        <v>700</v>
      </c>
      <c r="B10" s="5" t="n">
        <v>56892583</v>
      </c>
      <c r="C10" s="5" t="n">
        <v>56888115</v>
      </c>
      <c r="D10" s="5" t="n">
        <v>56839823</v>
      </c>
      <c r="E10" s="5" t="n">
        <v>56796751</v>
      </c>
      <c r="F10" s="5" t="n">
        <v>56566874</v>
      </c>
      <c r="G10" s="5" t="n">
        <v>55781382</v>
      </c>
      <c r="H10" s="5" t="n">
        <v>54266706</v>
      </c>
      <c r="I10" s="5" t="n">
        <v>54266706</v>
      </c>
      <c r="J10" s="5" t="n">
        <v>56854670</v>
      </c>
      <c r="K10" s="5" t="n">
        <v>55140237</v>
      </c>
      <c r="L10" s="5" t="n">
        <v>54186547</v>
      </c>
    </row>
    <row r="11" spans="1:12">
      <c r="A11" s="4" t="s">
        <v>701</v>
      </c>
      <c r="B11" s="5" t="n">
        <v>57452314</v>
      </c>
      <c r="C11" s="5" t="n">
        <v>57455805</v>
      </c>
      <c r="D11" s="5" t="n">
        <v>57375938</v>
      </c>
      <c r="E11" s="5" t="n">
        <v>57991663</v>
      </c>
      <c r="F11" s="5" t="n">
        <v>57732284</v>
      </c>
      <c r="G11" s="5" t="n">
        <v>57597392</v>
      </c>
      <c r="H11" s="5" t="n">
        <v>54670594</v>
      </c>
      <c r="I11" s="5" t="n">
        <v>54266706</v>
      </c>
      <c r="J11" s="5" t="n">
        <v>57594993</v>
      </c>
      <c r="K11" s="5" t="n">
        <v>55725206</v>
      </c>
      <c r="L11" s="5" t="n">
        <v>5425931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07:48Z</dcterms:created>
  <dcterms:modified xmlns:dcterms="http://purl.org/dc/terms/" xmlns:xsi="http://www.w3.org/2001/XMLSchema-instance" xsi:type="dcterms:W3CDTF">2018-03-08T16:07:48Z</dcterms:modified>
</cp:coreProperties>
</file>